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Summary of Significant Accounti" sheetId="9" r:id="rId9"/>
    <s:sheet name="Capital Structure and Accumulat" sheetId="10" r:id="rId10"/>
    <s:sheet name="Business Combination" sheetId="11" r:id="rId11"/>
    <s:sheet name="Accounts Receivable" sheetId="12" r:id="rId12"/>
    <s:sheet name="Inventories" sheetId="13" r:id="rId13"/>
    <s:sheet name="Property, Plant and Mine Develo" sheetId="14" r:id="rId14"/>
    <s:sheet name="Debt" sheetId="15" r:id="rId15"/>
    <s:sheet name="Asset Retirement Obligations" sheetId="16" r:id="rId16"/>
    <s:sheet name="Fair Value Accounting" sheetId="17" r:id="rId17"/>
    <s:sheet name="Short-Term Investments" sheetId="18" r:id="rId18"/>
    <s:sheet name="Commitments and Contingencies" sheetId="19" r:id="rId19"/>
    <s:sheet name="Income Taxes" sheetId="20" r:id="rId20"/>
    <s:sheet name="Pension and Post-Retirement Ben" sheetId="21" r:id="rId21"/>
    <s:sheet name="Obligations under Guarantees" sheetId="22" r:id="rId22"/>
    <s:sheet name="Segment Reporting" sheetId="23" r:id="rId23"/>
    <s:sheet name="Subsequent Events" sheetId="24" r:id="rId24"/>
    <s:sheet name="Summary of Significant Accoun25" sheetId="25" r:id="rId25"/>
    <s:sheet name="Capital Structure and Accumul26" sheetId="26" r:id="rId26"/>
    <s:sheet name="Capital Structure and Accumul27" sheetId="27" r:id="rId27"/>
    <s:sheet name="Business Combination (Tables)" sheetId="28" r:id="rId28"/>
    <s:sheet name="Accounts Receivable (Tables)" sheetId="29" r:id="rId29"/>
    <s:sheet name="Inventories (Tables)" sheetId="30" r:id="rId30"/>
    <s:sheet name="Property, Plant and Mine Deve31" sheetId="31" r:id="rId31"/>
    <s:sheet name="Debt (Tables)" sheetId="32" r:id="rId32"/>
    <s:sheet name="Asset Retirement Obligations (T" sheetId="33" r:id="rId33"/>
    <s:sheet name="Fair Value Accounting (Tables)" sheetId="34" r:id="rId34"/>
    <s:sheet name="Short-Term Investments (Tables)" sheetId="35" r:id="rId35"/>
    <s:sheet name="Commitments and Contingencies (" sheetId="36" r:id="rId36"/>
    <s:sheet name="Pension and Post-Retirement B37" sheetId="37" r:id="rId37"/>
    <s:sheet name="Segment Reporting (Tables)" sheetId="38" r:id="rId38"/>
    <s:sheet name="Earnings Per Share - Schedule o" sheetId="39" r:id="rId39"/>
    <s:sheet name="Capital Structure and Accumul40" sheetId="40" r:id="rId40"/>
    <s:sheet name="Capital Structure and Accumul41" sheetId="41" r:id="rId41"/>
    <s:sheet name="Capital Structure and Accumul42" sheetId="42" r:id="rId42"/>
    <s:sheet name="Business Combination (Details)" sheetId="43" r:id="rId43"/>
    <s:sheet name="Business Combination - Schedule" sheetId="44" r:id="rId44"/>
    <s:sheet name="Business Combination - Schedu45" sheetId="45" r:id="rId45"/>
    <s:sheet name="Business Combination - Schedu46" sheetId="46" r:id="rId46"/>
    <s:sheet name="Accounts Receivable - Schedule " sheetId="47" r:id="rId47"/>
    <s:sheet name="Accounts Receivable - Allowance" sheetId="48" r:id="rId48"/>
    <s:sheet name="Inventories - Schedule of Inven" sheetId="49" r:id="rId49"/>
    <s:sheet name="Property, Plant and Mine Deve50" sheetId="50" r:id="rId50"/>
    <s:sheet name="Property, Plant and Mine Deve51" sheetId="51" r:id="rId51"/>
    <s:sheet name="Debt (Detail)" sheetId="52" r:id="rId52"/>
    <s:sheet name="Debt - Schedule of Debt (Detail" sheetId="53" r:id="rId53"/>
    <s:sheet name="Debt - Schedule of Contractual " sheetId="54" r:id="rId54"/>
    <s:sheet name="Asset Retirement Obligations (D" sheetId="55" r:id="rId55"/>
    <s:sheet name="Asset Retirement Obligations - " sheetId="56" r:id="rId56"/>
    <s:sheet name="Fair Value Accounting - Schedul" sheetId="57" r:id="rId57"/>
    <s:sheet name="Short-Term Investments (Detail)" sheetId="58" r:id="rId58"/>
    <s:sheet name="Short-Term Investments - Schedu" sheetId="59" r:id="rId59"/>
    <s:sheet name="Commitments and Contingencies60" sheetId="60" r:id="rId60"/>
    <s:sheet name="Commitments and Contingencies -" sheetId="61" r:id="rId61"/>
    <s:sheet name="Income Taxes (Details)" sheetId="62" r:id="rId62"/>
    <s:sheet name="Pension and Post-Retirement B63" sheetId="63" r:id="rId63"/>
    <s:sheet name="Pension and Post-Retirement B64" sheetId="64" r:id="rId64"/>
    <s:sheet name="Obligations Under Guarantees (D" sheetId="65" r:id="rId65"/>
    <s:sheet name="Segment Reporting (Detail)" sheetId="66" r:id="rId66"/>
    <s:sheet name="Segment Reporting - Presentatio" sheetId="67" r:id="rId67"/>
    <s:sheet name="Subsequent Events (Details)" sheetId="68" r:id="rId68"/>
  </s:sheets>
  <s:definedNames/>
  <s:calcPr calcId="124519" calcMode="auto" fullCalcOnLoad="1"/>
</s:workbook>
</file>

<file path=xl/sharedStrings.xml><?xml version="1.0" encoding="utf-8"?>
<sst xmlns="http://schemas.openxmlformats.org/spreadsheetml/2006/main" uniqueCount="471">
  <si>
    <t>Document and Entity Information - shares</t>
  </si>
  <si>
    <t>6 Months Ended</t>
  </si>
  <si>
    <t>Jun. 30, 2015</t>
  </si>
  <si>
    <t>Jul. 27,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U.S. Silica Holding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Short-term investments</t>
  </si>
  <si>
    <t>Accounts receivable, net</t>
  </si>
  <si>
    <t>Inventories, net</t>
  </si>
  <si>
    <t>Prepaid expenses and other current assets</t>
  </si>
  <si>
    <t>Deferred income taxes, net</t>
  </si>
  <si>
    <t>Income tax deposits</t>
  </si>
  <si>
    <t>Total current assets</t>
  </si>
  <si>
    <t>Property, plant and mine development, net</t>
  </si>
  <si>
    <t>Goodwill</t>
  </si>
  <si>
    <t>Trade names</t>
  </si>
  <si>
    <t>Customer relationships, net</t>
  </si>
  <si>
    <t>Other assets</t>
  </si>
  <si>
    <t>Total assets</t>
  </si>
  <si>
    <t>Current Liabilities:</t>
  </si>
  <si>
    <t>Book overdraft</t>
  </si>
  <si>
    <t>Accounts payable</t>
  </si>
  <si>
    <t>Dividends payable</t>
  </si>
  <si>
    <t>Accrued liabilities</t>
  </si>
  <si>
    <t>Accrued interest</t>
  </si>
  <si>
    <t>Current portion of long-term debt</t>
  </si>
  <si>
    <t>Deferred revenue</t>
  </si>
  <si>
    <t>Total current liabilities</t>
  </si>
  <si>
    <t>Long-term debt</t>
  </si>
  <si>
    <t>Liability for pension and other post-retirement benefits</t>
  </si>
  <si>
    <t>Other long-term obligations</t>
  </si>
  <si>
    <t>Total liabilities</t>
  </si>
  <si>
    <t>Stockholders’ Equity:</t>
  </si>
  <si>
    <t>Common stock</t>
  </si>
  <si>
    <t>Additional paid-in capital</t>
  </si>
  <si>
    <t>Retained earnings</t>
  </si>
  <si>
    <t>Treasury stock, at cost</t>
  </si>
  <si>
    <t>Accumulated other comprehensive loss</t>
  </si>
  <si>
    <t>Total stockholders’ equity</t>
  </si>
  <si>
    <t>Total liabilities and stockholders’ equity</t>
  </si>
  <si>
    <t>Condensed Consolidated Statements of Operations - USD ($) shares in Thousands, $ in Thousands</t>
  </si>
  <si>
    <t>3 Months Ended</t>
  </si>
  <si>
    <t>Jun. 30, 2014</t>
  </si>
  <si>
    <t>Income Statement [Abstract]</t>
  </si>
  <si>
    <t>Sales</t>
  </si>
  <si>
    <t>Cost of goods sold (excluding depreciation, depletion and amortization)</t>
  </si>
  <si>
    <t>Operating expenses</t>
  </si>
  <si>
    <t>Selling, general and administrative</t>
  </si>
  <si>
    <t>Depreciation, depletion and amortization</t>
  </si>
  <si>
    <t>Total operating expenses</t>
  </si>
  <si>
    <t>Operating income</t>
  </si>
  <si>
    <t>Other (expense)/income</t>
  </si>
  <si>
    <t>Interest expense</t>
  </si>
  <si>
    <t>Other (expense)/income, net, including interest income</t>
  </si>
  <si>
    <t>Total other (expenses) income</t>
  </si>
  <si>
    <t>Income before income taxes</t>
  </si>
  <si>
    <t>Income tax benefit/(expense)</t>
  </si>
  <si>
    <t>Net income</t>
  </si>
  <si>
    <t>Earnings per share:</t>
  </si>
  <si>
    <t>Basic (in usd per share)</t>
  </si>
  <si>
    <t>Diluted (in usd per share)</t>
  </si>
  <si>
    <t>Weighted Average Number of Shares Outstanding, Basic</t>
  </si>
  <si>
    <t>Weighted Average Number of Shares Outstanding, Diluted</t>
  </si>
  <si>
    <t>Common stock cash dividend declared, per share</t>
  </si>
  <si>
    <t>Condensed Consolidated Statements of Comprehensive Income - USD ($) $ in Thousands</t>
  </si>
  <si>
    <t>Statement of Comprehensive Income [Abstract]</t>
  </si>
  <si>
    <t>Other comprehensive income:</t>
  </si>
  <si>
    <t>Unrealized gain (loss) on derivatives (net of tax of $6 and ($22) for the three months ended June 30, 2015 and 2014, respectively, and $8 and ($34) for the six months ended June 30, 2015 and 2014, respectively)</t>
  </si>
  <si>
    <t>Unrealized gain (loss) on investments (net of tax of $8 and ($5) for the three months ended June 30, 2015 and 2014, respectively, and $30 and $14 for the six months ended June 30, 2015 and 2014, respectively)</t>
  </si>
  <si>
    <t>Pension and other post-retirement benefits liability adjustment (net of tax of $2,823 and $95 for the three months ended June 30, 2015 and 2014, respectively, and $2,588 and $190 for the six months ended June 30, 2015 and 2014, respectively)</t>
  </si>
  <si>
    <t>Comprehensive income</t>
  </si>
  <si>
    <t>Condensed Consolidated Statements of Comprehensive Income (Parenthetical) - USD ($) $ in Thousands</t>
  </si>
  <si>
    <t>Unrealized gain (loss) on derivatives (net of tax of $2 and $(12) for the three months ended March 31, 2015 and 2014, respectively)</t>
  </si>
  <si>
    <t>Unrealized gain (loss) on investments (net of tax of $22 and $19 for the three months ended March 31, 2015 and 2014, respectively)</t>
  </si>
  <si>
    <t>Pension and other post-retirement benefits liability adjustment (net of tax of $(235) and $95 for the three months ended March 31, 2015 and 2014, respectively)</t>
  </si>
  <si>
    <t>Condensed Consolidated Statements of Stockholders' Equity - 6 months ended Jun. 30, 2015 - USD ($) $ in Thousands</t>
  </si>
  <si>
    <t>Total</t>
  </si>
  <si>
    <t>Common Stock</t>
  </si>
  <si>
    <t>Treasury Stock</t>
  </si>
  <si>
    <t>Additional Paid-In Capital</t>
  </si>
  <si>
    <t>Retained Earnings (Deficit)</t>
  </si>
  <si>
    <t>Accumulated Other Comprehensive Income (Loss)</t>
  </si>
  <si>
    <t>Balance at December 31, 2014 at Dec. 31, 2014</t>
  </si>
  <si>
    <t>Increase (Decrease) in Stockholders' Equity [Roll Forward]</t>
  </si>
  <si>
    <t>Unrealized gain on derivatives</t>
  </si>
  <si>
    <t>Unrealized gain on short-term investments</t>
  </si>
  <si>
    <t>Pension and post-retirement liability</t>
  </si>
  <si>
    <t>Cash dividend declared ($0.25 per share)</t>
  </si>
  <si>
    <t>Common stock-based compensation plans activity:</t>
  </si>
  <si>
    <t>Equity-based compensation</t>
  </si>
  <si>
    <t>Repurchase of common stock</t>
  </si>
  <si>
    <t>Balance at June 30, 2015 at Jun. 30, 2015</t>
  </si>
  <si>
    <t>Condensed Consolidated Statements of Stockholders' Equity (Parenthetical) - $ / shares</t>
  </si>
  <si>
    <t>Statement of Stockholders' Equity [Abstract]</t>
  </si>
  <si>
    <t>Condensed Consolidated Statements of Cash Flows - USD ($) $ in Thousands</t>
  </si>
  <si>
    <t>Statement of Cash Flows [Abstract]</t>
  </si>
  <si>
    <t>Proceeds from Sale and Maturity of Available-for-sale Securities</t>
  </si>
  <si>
    <t>Operating activities:</t>
  </si>
  <si>
    <t>Adjustments to reconcile net income to net cash provided by operating activities:</t>
  </si>
  <si>
    <t>Debt issuance amortization</t>
  </si>
  <si>
    <t>Original issue discount amortization</t>
  </si>
  <si>
    <t>Deferred income taxes</t>
  </si>
  <si>
    <t>(Gain)/loss on disposal of property, plant and equipment</t>
  </si>
  <si>
    <t>Excess tax benefit from equity-based compensation</t>
  </si>
  <si>
    <t>Other</t>
  </si>
  <si>
    <t>Changes in operating assets and liabilities, net of effects of acquisitions:</t>
  </si>
  <si>
    <t>Accounts receivable</t>
  </si>
  <si>
    <t>Inventories</t>
  </si>
  <si>
    <t>Income taxes</t>
  </si>
  <si>
    <t>Accounts payable and accrued liabilities</t>
  </si>
  <si>
    <t>Net cash provided by operating activities</t>
  </si>
  <si>
    <t>Investing activities:</t>
  </si>
  <si>
    <t>Capital expenditures</t>
  </si>
  <si>
    <t>Proceeds from sale of property, plant and equipment</t>
  </si>
  <si>
    <t>Net cash used in investing activities</t>
  </si>
  <si>
    <t>Financing activities:</t>
  </si>
  <si>
    <t>Dividends paid</t>
  </si>
  <si>
    <t>Proceeds from options exercised</t>
  </si>
  <si>
    <t>Tax payments related to shares withheld for vested restricted stock</t>
  </si>
  <si>
    <t>Repayment of long-term debt</t>
  </si>
  <si>
    <t>Change in book overdraft</t>
  </si>
  <si>
    <t>Financing fees</t>
  </si>
  <si>
    <t>Net cash used in financing activities</t>
  </si>
  <si>
    <t>Net increase/(decrease) in cash and cash equivalents</t>
  </si>
  <si>
    <t>Cash and cash equivalents, beginning of period</t>
  </si>
  <si>
    <t>Cash and cash equivalents, end of period</t>
  </si>
  <si>
    <t>Cash paid during the period for:</t>
  </si>
  <si>
    <t>Interest</t>
  </si>
  <si>
    <t>Taxes</t>
  </si>
  <si>
    <t>Summary of Significant Accounting Policies</t>
  </si>
  <si>
    <t>Accounting Policies [Abstract]</t>
  </si>
  <si>
    <t>NOTE A—SUMMARY OF SIGNIFICANT ACCOUNTING POLICIES Basis of Presentation and Consolidation The accompanying Condensed Consolidated Financial Statements (the “Financial Statements”) of U.S. Silica Holdings, Inc. (“Holdings,” and together with its subsidiaries “we,” “us” or the “Company”) included in this Quarterly Report on Form 10-Q, have been prepared in accordance with generally accepted accounting principles in the United States (“GAAP”) for interim financial information and with the instructions to Form 10-Q and Article 10 of Regulation S-X issued by the U.S. Securities and Exchange Commission (“SEC”). They do not contain certain information included in our Annual Report on Form 10-K for the fiscal year ended December 31, 2014 ; therefore, the interim Condensed Consolidated Financial Statements should be read in conjunction with that Annual Report on Form 10-K. In the opinion of management, all adjustments necessary for a fair presentation of the Financial Statements have been included. Such adjustments are of a normal, recurring nature. We have reclassified certain immaterial amounts in the prior years’ assets section of the consolidated balance sheets and operating activities section of the consolidated statement of cash flows to conform to the current year presentation. These reclassifications had no effect on previously reported total assets and net cash flows from operations. In order to make this report easier to read, we refer throughout to (i) our Condensed Consolidated Balance Sheets as our “Balance Sheets,” (ii) our Condensed Consolidated Statements of Operations as our “Income Statements,” and (iii) our Condensed Consolidated Statements of Cash Flows as our “Cash Flows.” Unaudited Interim Financial Statements The accompanying Balance Sheet as of June 30, 2015 ; the Income Statements for the three and six months ended June 30, 2015 and 2014 ; the Condensed Consolidated Statements of Comprehensive Income for the three and six months ended June 30, 2015 and 2014 ; the Condensed Consolidated Statements of Stockholders' Equity for the six months ended June 30, 2015 ; the Cash Flows for the six months ended June 30, 2015 and 2014 ; and other information disclosed in the related notes are unaudited. The Balance Sheet as of December 31, 2014 was derived from our audited consolidated financial statements as included in our 2014 Annual Report. Use of Estimates and Assumptions The preparation of the Financial Statements requires us to make estimates and assumptions that affect the reported amounts of assets and liabilities and the related disclosure of contingent assets and liabilities at the date of the Financial Statements and the reported amounts of revenues and expenses during the reporting period. The more significant areas requiring the use of management estimates and assumptions relate to mineral reserves that are the basis for future cash flow estimates utilized in impairment calculations and units-of-production amortization calculations; environmental, reclamation and closure obligations; estimates of recoverable minerals; estimates of allowance for doubtful accounts; estimates of fair value for certain reporting units and asset impairments (including impairments of goodwill and other long-lived assets); write-downs of inventory to net realizable value; equity-based compensation expense; post-employment, post-retirement and other employee benefit liabilities; valuation allowances for deferred tax assets; reserves for contingencies and litigation; and the fair value and accounting treatment of financial instruments including derivative instruments. We base our estimates on historical experience and on various other assumptions that are believed to be reasonable under the circumstances. Accordingly, actual results may differ significantly from these estimates under different assumptions or conditions. Recently Issued Accounting Pronouncements In April 2015, the Financial Accounting Standards Board ("FASB") issued an Accounting Standards Update, Interest-Imputation of Interest, which simplifies presentation of debt issuance costs. The new standard requires that debt issuance costs be presented in the balance sheet as a direct deduction from the carrying amount of debt liability, consistent with debt discounts or premiums. The new standard will be effective for financial statements issued for fiscal years beginning after December 15, 2015, and interim periods within fiscal years beginning after December 15, 2016. Early adoption of the amendments in this Update is permitted for financial statements that have not been previously issued. We have elected to adopt the standard early and have presented debt issuance costs as a direct deduction from the carrying amount of debt on our Balance Sheets as of June 30, 2015 and December 31, 2014 .</t>
  </si>
  <si>
    <t>Capital Structure and Accumulated Comprehensive Income</t>
  </si>
  <si>
    <t>Equity [Abstract]</t>
  </si>
  <si>
    <t>Common Stock Our Amended and Restated Certificate of Incorporation, authorizes up to 500,000,000 shares of common stock, par value of $0.01 . Subject to the rights of holders of any series of preferred stock, all of the voting power of the stockholders of Holdings shall be vested in the holders of the common stock. There were 53,383,613 shares of common stock issued and outstanding at June 30, 2015 . As of June 30, 2014 , there were 53,733,092 shares issued and outstanding. In 2015 , our Board of Directors declared quarterly cash dividends as follows: Dividends per Common Share Declaration Date Record Date Payable Date $ 0.125 February 12, 2015 March 16, 2015 April 3, 2015 $ 0.125 May 8, 2015 June 15, 2015 July 6, 2015 All dividends were paid as scheduled. Any determination to pay dividends and other distributions in cash, stock, or property by Holdings in the future will be at the discretion of our Board of Directors and will be dependent on then-existing conditions, including our business conditions, our financial condition, results of operations, liquidity, capital requirements, contractual restrictions including restrictive covenants contained in our debt agreements, and other factors. Additionally, because we are a holding company, our ability to pay dividends on our common stock may be limited by restrictions on the ability of our subsidiaries to pay dividends or make distributions to us, including restrictions under the terms of the agreements governing our indebtedness. Preferred Stock Our Amended and Restated Certificate of Incorporation authorizes our Board of Directors to issue up to 10,000,000 shares, in the aggregate, of preferred stock, par value of $0.01 in one or more series, to fix the powers, preferences and other rights of such series, and any qualifications, limitations or restrictions thereof, including the dividend rate, conversion rights, voting rights, redemption rights and liquidation preference, and to fix the number of shares to be included in any such series, without any further vote or action by our stockholders. There are no shares of preferred stock issued or outstanding at June 30, 2015 . At present, we have no plans to issue any preferred stock. Employee Stock Awards We grant stock options, restricted stock, restricted stock units and performance share units to our employees and directors under the Amended and Restated U.S. Silica Holdings, Inc. 2011 Incentive Compensation Plan. The weighted-average stock options that are antidilutive and are therefore excluded from the calculation of our diluted earnings per common share are: Three Months Ended Six Months Ended 2015 2014 2015 2014 Weighted-average outstanding stock options excluded 450 — 371 — Share Repurchase Program We are authorized by our Board of Directors to repurchase shares of our outstanding common stock from time to time on the open market or in privately negotiated transactions. As of June 30, 2015 , we are authorized to repurchase up to $50 million of our common stock through December 11, 2015. Stock repurchases, if any, will be funded using our available liquidity. The timing and amount of stock repurchases will depend on a variety of factors, including the market conditions as well as corporate and regulatory considerations. Under our share repurchase program, as of June 30, 2015 , we have repurchased 706,093 shares of our common stock at an average price of $23.83 and are authorized to repurchase up to an additional $33.2 million of our common stock. Accumulated Other Comprehensive Income Accumulated other comprehensive income (loss) consists of fair value adjustments associated with cash flow hedges and accumulated adjustments for net experience losses and prior service cost related to employee benefit plans. The following table presents the changes in accumulated other comprehensive income by component during the six months ended June 30, 2015 : For the Six Months Ended June 30, 2015 Unrealized gain/(loss) on cash flow hedges Unrealized gain/(loss) on short-term investments Pension and other post-retirement benefits liability Total Beginning Balance $ (134 ) $ (41 ) $ (19,643 ) $ (19,818 ) Other comprehensive income (loss) before reclassifications (3 ) 49 3,225 3,271 Amounts reclassed from accumulated other comprehensive income 15 — 953 968 Ending Balance $ (122 ) $ 8 $ (15,465 ) $ (15,579 ) Amounts reclassified from accumulated other comprehensive income (loss) related to cash flow hedges category are included in interest expense in our Income Statements and amounts reclassified related to pension and other post-retirement benefits liability category are included in the computation of net periodic pension costs, respectively, at before tax amounts.</t>
  </si>
  <si>
    <t>Business Combination</t>
  </si>
  <si>
    <t>Business Combinations [Abstract]</t>
  </si>
  <si>
    <t>Business Combinations</t>
  </si>
  <si>
    <t>On July 31, 2014, we completed our acquisition of Cadre Services, Inc. ("Cadre"), a regional sand mining company based in Voca, Texas, for approximately $98.3 million in cash. The acquisition of Cadre resulted in goodwill of approximately $0.2 million , none of which is deductible for tax purposes. This amount represents the residual amount of the total purchase price after allocation to the assets acquired and liabilities assumed. The table below represents the tangible and identifiable intangible assets and liabilities based on management’s assessment of the acquisition date fair value of the assets acquired and liabilities assumed: Accounts receivable $ 6,898 Inventory 2,534 Other current assets 174 Fixed assets 73,138 Deferred tax assets (net) 13,966 Accounts payable, accrued expenses and other liabilities (4,389 ) Net tangible assets acquired 92,321 Customer relationships 1,274 Trade Name 4,478 Goodwill 244 Purchase price, net of cash acquired $ 98,317 The value of acquired intangible assets and the related estimated useful lives consist of the following: Estimated Useful Lives Value Customer relationships 15 years $ 1,274 Trade name Indefinite 4,478 Total intangible assets $ 5,752 Pro Forma Adjusted Summary The results of Cadre’s operations have been included in the consolidated financial statements subsequent to the acquisition date. The following unaudited pro forma consolidated financial information reflects the results of operations as if the Cadre acquisition had occurred on January 1, 2014, after giving effect to certain purchase accounting adjustments. This information does not purport to be indicative of the actual results that would have occurred if the acquisition had actually been completed on the date indicated, nor is it necessarily indicative of the future operating results or the financial position of the combined company: Three Months Ended Six Months Ended Sales $ 218,154 $ 406,663 Net income 31,818 49,949 Basic earnings per share 0.59 0.93 Diluted earnings per share $ 0.59 $ 0.92</t>
  </si>
  <si>
    <t>Accounts Receivable</t>
  </si>
  <si>
    <t>Receivables [Abstract]</t>
  </si>
  <si>
    <t>At June 30, 2015 and December 31, 2014 , accounts receivable consisted of the following: June 30, December 31, Trade receivables $ 86,817 $ 128,498 Less: Allowance for doubtful accounts (10,082 ) (10,429 ) Net trade receivables 76,735 118,069 Other receivables 1,042 2,812 Total accounts receivable $ 77,777 $ 120,881 Changes in our allowance for doubtful accounts during the six months ended June 30, 2015 are as follows: June 30, Beginning balance $ 10,429 Bad debt provision (255 ) Write-offs (92 ) Ending balance $ 10,082</t>
  </si>
  <si>
    <t>Inventory Disclosure [Abstract]</t>
  </si>
  <si>
    <t>At June 30, 2015 and December 31, 2014 , inventories consisted of the following: June 30, December 31, Supplies $ 18,964 $ 17,528 Raw materials and work in process 15,829 12,562 Finished goods 29,390 36,622 Total inventories $ 64,183 $ 66,712</t>
  </si>
  <si>
    <t>Property, Plant and Mine Development</t>
  </si>
  <si>
    <t>Property, Plant and Equipment [Abstract]</t>
  </si>
  <si>
    <t xml:space="preserve"> At June 30, 2015 and December 31, 2014 , property, plant and mine development consisted of the following: June 30, December 31, Mining property and mine development $ 223,086 $ 197,824 Asset retirement cost 10,971 9,559 Land 29,846 28,443 Land improvements 36,874 35,322 Buildings 49,791 47,149 Machinery and equipment 350,479 323,618 Furniture and fixtures 1,647 1,599 Construction-in-progress 47,376 78,997 750,070 722,511 Accumulated depletion, depreciation and amortization (182,873 ) (156,756 ) Total property, plant and mine development, net $ 567,197 $ 565,755 The amount of interest costs capitalized in property, plant and mine development was $281 and $474 for the six months ended June 30, 2015 and 2014 , respectively.</t>
  </si>
  <si>
    <t>Debt</t>
  </si>
  <si>
    <t>Debt Disclosure [Abstract]</t>
  </si>
  <si>
    <t>At June 30, 2015 and December 31, 2014 , debt consisted of the following: June 30, December 31, Senior secured credit facility: Revolver expiring July 23, 2018 (4.75% at June 30, 2015 and December 31, 2014) $ — $ — Term loan facility—final maturity July 23, 2020 (4% - 4.5% at June 30, 2015 and 4% - 5.25% at December 31, 2014) 501,825 504,375 Less: Unamortized original issue discount (1,887 ) (2,078 ) Less: Unamortized debt issuance cost (6,573 ) (7,211 ) Total debt 493,365 495,086 Less: current portion (3,324 ) (3,329 ) Total long-term portion of debt $ 490,041 $ 491,757 Revolving Line-of-Credit We have a $50 million revolving line-of-credit (the “Revolver”), with zero drawn and $3.1 million allocated for letters of credit as of June 30, 2015 , leaving $46.9 million available under the Revolver. Debt Maturities At June 30, 2015 , contractual maturities of long-term debt are as follows: 2015 $ 2,550 2016 5,100 2017 5,100 2018 5,100 2019 5,100 Thereafter 478,875 $ 501,825 Our senior secured credit facility is secured by substantially all of our assets and a pledge of the equity interests in certain of our subsidiaries. The facility contains covenants that, among other things, govern our ability to create, incur or assume indebtedness and liens, to make acquisitions or investments, to pay dividends and to sell assets. The facility also requires us to maintain a consolidated total net leverage ratio of no more than 3.75 :1.00 as of the last day of any fiscal quarter whenever usage of the Revolver (other than certain undrawn letters of credit) exceeds 25% of the Revolver commitment. As of June 30, 2015 , we are in compliance with all covenants in accordance with our senior secured credit facility.</t>
  </si>
  <si>
    <t>Asset Retirement Obligations</t>
  </si>
  <si>
    <t>Asset Retirement Obligation Disclosure [Abstract]</t>
  </si>
  <si>
    <t xml:space="preserve"> Mine reclamation costs, or future remediation costs for inactive mines, are accrued based on management’s best estimate at the end of each period of the costs expected to be incurred at a site. Such cost estimates include, where applicable, ongoing care, maintenance and monitoring costs. Changes in estimates at inactive mines are reflected in earnings in the period an estimate is revised. As of June 30, 2015 , we had recorded a liability of $13.1 million in other long-term obligations related to our asset retirement obligation. Changes in the asset retirement obligation during the six months ended June 30, 2015 , are as follows: June 30, Beginning balance $ 11,283 Payments — Accretion 390 Additions and revisions of prior estimates 1,412 Ending balance $ 13,085</t>
  </si>
  <si>
    <t>Fair Value Accounting</t>
  </si>
  <si>
    <t>Fair Value Disclosures [Abstract]</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Quoted prices in active markets for identical assets or liabilities. Level 2—Observable inputs other than quoted prices in active markets for identical assets and liabilities, quote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 or liability. Cash Equivalents Due to the short-term maturity, we believe our cash equivalent instruments at June 30, 2015 and December 31, 2014 approximate their reported carrying values. Short-Term Investments In general, the fair value of our short-term investments is based on quoted prices for similar assets in active markets, or for identical assets or similar assets in markets in which there were fewer transactions (Level 2). Money market mutual funds are based on calculated net asset value and are reported in Level 1. Variable rate demand obligations underwritten and remarketed by a financial institution are priced at par value. Long-Term Debt, including current maturities We believe that the fair values of our long-term debt, including current maturities, approximate their carrying values based on their effective interest rates compared to current market rates. Derivative Instruments The estimated fair value of our derivative assets (interest rate caps) are recorded at each reporting period and are based upon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We also incorporate credit valuation adjustments to appropriately reflect both our nonperformance risk as well as that of the respective counterparty in the fair value measur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of ourselves and our counterparties. However, as of June 30, 2015 , we have assessed that the impact of the credit valuation adjustments on the overall valuation of our derivative positions is not significant. As a result, we have determined that our derivative valuations in their entirety are classified in Level 2 of the fair value hierarchy. In accordance with the fair value hierarchy, the following table presents the fair value as of June 30, 2015 of those assets that we measure at fair value on a recurring basis: Level 1 Level 2 Total Short-term investments $ 980 $ 69,760 $ 70,740 Interest rate derivatives — — — Net asset $ 980 $ 69,760 $ 70,740</t>
  </si>
  <si>
    <t>Short-Term Investments</t>
  </si>
  <si>
    <t>Investments, Debt and Equity Securities [Abstract]</t>
  </si>
  <si>
    <t xml:space="preserve"> We have segregated funds into designated accounts with investment brokers who manage our short-term investment portfolio. Those funds are held on an available-for-sale basis and are therefore reported at fair value on the balance sheet. The following table summarizes our available-for-sale short-term investments as of June 30, 2015 : Aggregate Cost Gross Unrealized Gains Gross Unrealized Losses Fair Value Money market mutual funds $ 980 $ — $ — $ 980 Fixed income securities: Certificates of deposit 24,650 7 — 24,657 Commercial paper 10,175 10 — 10,185 Corporate notes and bonds 12,498 — (5 ) 12,493 Government agencies 16,662 13 (9 ) 16,666 U.S. Treasuries 2,148 — — 2,148 Variable Rate Demand Obligations 3,611 — — 3,611 Total available-for-sale investments $ 70,724 $ 30 $ (14 ) $ 70,740 As of June 30, 2015 , we considered any declines in market value of our short-term investment portfolio to be temporary in nature and did not consider any of our investments other-than-temporarily impaired. We typically invest in highly-rated securities, and our investment policy generally limits the amount of credit exposure to any one issuer. The policy requires investments generally to be investment grade, with the primary objective of minimizing the potential risk of principal loss. Fair values were determined for each individual security in the investment portfolio. When evaluating an investment for other-than-temporary impairment, we review factors such as the length of time and extent to which fair value has been below its cost basis, the financial condition of the issuer and any changes thereto, changes in market interest rates, and our intent to sell, or whether it is more likely than not it will be required to sell, the investment before recovery of the investment’s cost basis. As of June 30, 2015 , we did no t recognize any impairment charges.</t>
  </si>
  <si>
    <t>Commitments and Contingencies</t>
  </si>
  <si>
    <t>Commitments and Contingencies Disclosure [Abstract]</t>
  </si>
  <si>
    <t>Future Minimum Annual Commitments at June 30, 2015 : Operating Leases Minimum Purchase Commitments 2015 $ 22,481 $ 19,384 2016 45,034 31,661 2017 42,671 21,529 2018 40,961 17,442 2019 34,415 11,147 Thereafter 104,921 16,778 Total future lease and purchase commitments $ 290,483 $ 117,941 Operating Leases We are obligated under certain operating leases for railroad cars, office space, mining property, mining/processing equipment and transportation and other equipment. Certain operating lease agreements include options to purchase the equipment for fair market value at the end of the original lease term. In general, the above leases include renewal options and provide that we pay for all utilities, insurance, taxes and maintenance. Expense related to operating leases and rental agreements totaled approximately $11.7 million and $8.2 million for the three months ended June 30, 2015 and 2014 , respectively, and $21.7 million and $15.3 million for the six months ended June 30, 2015 and 2014 , respectively. As of June 30, 2015 , we have no obligations under a capital lease. Minimum Purchase Commitments We enter into service agreements with our transload service providers and transportation service providers. Some of these agreements require us to purchase a minimum amount of services over a specific period of time. Any inability to meet these minimum contract requirements requires us to pay a shortfall fee, which is based on the difference between the minimum amount contracted for and the actual amount purchased. Other Commitments and Contingencies Our operating subsidiary, U.S. Silica Company (“U.S. Silica”), has been named as a defendant in various product liability claims alleging silica exposure causing silicosis. During the three months ended June 30, 2015 , no new claims were brought against U.S. Silica. As of June 30, 2015 , there were 77 active silica-related products liability claims pending in which U.S. Silica is a defendant. Although the outcomes of these claims cannot be predicted with certainty, in the opinion of management, it is not reasonably possible that the ultimate resolution of these matters will have a material adverse effect on our financial position or results of operations that exceeds the accrual amounts. For periods prior to 1986, U.S. Silica had numerous insurance policies and an indemnity from a former owner that covered silicosis claims. In the fourth quarter of 2012, U.S. Silica settled all rights under the indemnity and its underlying insurance. The settlement was received during the first quarter of 2013. As a result of the settlement, the indemnity and related policies are no longer available to U.S. Silica and U.S. Silica will not seek reimbursement for any defense costs or claim payments. Other insurance policies, however, continue to remain available to U.S. Silica. We have recorded estimated liabilities for these claims in other long-term obligations as well as estimated recoveries under the indemnity agreement and an estimate of future recoveries under insurance in other assets on our consolidated balance sheets. As of both June 30, 2015 , and December 31, 2014 other non-current assets included $0.3 million for insurance for third-party products liability claims and other long-term obligations included $1.4 million in third-party products claims liability. Additionally, during the three months ended March 31, 2015, we received an unfavorable ruling in an arbitration proceeding as a result of exiting a toll manufacturing contract. The amount of the ruling was approximately $7.6 million . The matter was settled and the settlement amount of $6.5 million was paid on June 9, 2015, which was included in selling, general and administrative expense in our Income Statement for the six months ended June 30, 2015 .</t>
  </si>
  <si>
    <t>Income Taxes</t>
  </si>
  <si>
    <t>Income Tax Disclosure [Abstract]</t>
  </si>
  <si>
    <t xml:space="preserve"> For interim period reporting, we record income taxes using an estimated annual effective tax rate based upon projected annual income, forecasted permanent tax differences, discrete items and statutory rates in states in which we operate. At the end of each interim period, we update the estimated annual effective tax rate, and if the estimated tax rate changes based on new information, we make a cumulative adjustment in the period. We record the tax effect of an unusual or infrequently occurring item in the interim period in which it occurs as a discrete item of tax. In the six months ended June 30, 2015 , we recorded a discrete tax benefit of $2.9 million , which relates to the arbitration ruling described in Note K - Commitments and Contingencies . The effective tax rate was (13)% and 27% for six months ended June 30, 2015 and 2014 , respectively. The tax rate for the six months ending June 30, 2015 would have been 0% without the discrete tax benefit. Historically, our actual effective tax rates have been lower than the statutory effective rate primarily due to the benefit received from statutory percentage depletion allowances. The deduction for statutory percentage depletion does not necessarily change proportionately to changes in income before income taxes.</t>
  </si>
  <si>
    <t>Pension and Post-Retirement Benefits</t>
  </si>
  <si>
    <t>Compensation and Retirement Disclosure [Abstract]</t>
  </si>
  <si>
    <t>We maintain a single-employer noncontributory defined benefit pension plan covering certain employees. Net pension benefit cost recognized for the three and six months ended June 30, 2015 and 2014 are as follows: Three Months Ended Six Months Ended 2015 2014 2015 2014 Service cost $ 324 $ 270 $ 647 $ 539 Interest cost 1,203 1,142 2,406 2,285 Expected return on plan assets (1,375 ) (1,255 ) (2,749 ) (2,510 ) Net amortization and deferral 666 238 1,333 476 Net pension benefit costs $ 818 $ 395 $ 1,637 $ 790 In addition, we provide defined benefit post-retirement health care and life insurance benefits to some employees. Net periodic post-retirement benefit cost recognized for the three and six months ended June 30, 2015 and 2014 are as follows: Three Months Ended Six Months Ended 2015 2014 2015 2014 Service cost $ 44 $ 45 $ 88 $ 90 Interest cost 277 257 554 514 Expected return on plan assets (1 ) (1 ) (2 ) (2 ) Net amortization and deferral 96 — 192 — Net post-retirement costs $ 416 $ 301 $ 832 $ 602 The weighted average discount rate used to determine the projected pension and post-retirement obligations was updated during the three months ended June 30, 2015 , and was increased from 4.1% at December 31, 2014 to 4.5% at June 30, 2015 . We contributed $1.0 million and $1.9 million to the qualified pension plan during the three months ended June 30, 2015 and 2014 , respectively, and $2.6 million during the six months ended June 30, 2014 . We made no contributions to the plan during the preceding three month period ending March 31, 2015. Total expected employer funding contributions during the fiscal year ending December 31, 2015 are $2.0 million for the pension plan and $1.4 million for the post-retirement medical and life plan.</t>
  </si>
  <si>
    <t>Obligations under Guarantees</t>
  </si>
  <si>
    <t>Guarantees [Abstract]</t>
  </si>
  <si>
    <t>Obligations Under Guarantees</t>
  </si>
  <si>
    <t>We have indemnified Travelers Casualty and Surety Company of America (“Travelers”) against any loss Travelers may incur in the event that holders of surety bonds, issued on behalf of us by Travelers, execute the bonds. As of June 30, 2015 , Travelers had $9.9 million in bonds outstanding for us. The majority of these bonds, $9.5 million , relate to reclamation requirements issued by various governmental authorities. Reclamation bonds remain outstanding until the mining area is reclaimed and the authority issues a formal release. The remaining bonds relate to such indefinite purposes as licenses, permits, and tax collection.</t>
  </si>
  <si>
    <t>Segment Reporting</t>
  </si>
  <si>
    <t>Segment Reporting [Abstract]</t>
  </si>
  <si>
    <t>Our business is organized into two reportable segments, Oil &amp; Gas Proppants and Industrial &amp; Specialty Products, based on end markets. The reportable segments are consistent with how management views the markets that we serve and the financial information reviewed by the chief operating decision maker. We manage our Oil &amp; Gas Proppants and Industrial &amp; Specialty Products businesses as components of an enterprise for which separate information is available and is evaluated regularly by the chief operating decision maker in deciding how to allocate resources and assess performance. An operating segment’s performance is primarily evaluated based on segment contribution margin, which excludes certain corporate costs not associated with the operations of the segment. These corporate costs are separately stated below and include costs that are related to functional areas such as operations management, corporate purchasing, accounting, treasury, information technology, legal and human resources. We believe that segment contribution margin, as defined above, is an appropriate measure for evaluating the operating performance of our segments. However, this measure should be considered in addition to, not a substitute for, or superior to, income from operations or other measures of financial performance prepared in accordance with generally accepted accounting principles. The other accounting policies of each of the two reporting segments are the same as those in Note A - Summary of Significant Accounting Policies of our Financial Statements. In the Oil &amp; Gas Proppants segment, we serve the oil and gas recovery market by providing fracturing sand, or “frac sand,” which is pumped down oil and natural gas wells to prop open rock fissures and increase the flow rate of oil and natural gas from the wells. The Industrial &amp; Specialty Products segment consists of over 260 products and materials used in a variety of industries including, container glass, fiberglass, specialty glass, flat glass, building products, fillers and extenders, foundry products, chemicals, recreation products and filtration products. The following table presents sales and segment contribution margin for the reporting segments and other operating results not allocated to the reported segments for the three and six months ended June 30, 2015 and 2014 : Three Months Ended Six Months Ended 2015 2014 2015 2014 Sales: Oil &amp; Gas Proppants $ 90,855 $ 149,331 $ 239,607 $ 279,915 Industrial &amp; Specialty Products 56,656 56,470 111,862 105,981 Total Sales 147,511 205,801 351,469 385,896 Segment contribution margin: Oil &amp; Gas Proppants 13,257 57,060 65,451 98,688 Industrial &amp; Specialty Products 19,531 17,615 34,987 30,802 Total segment contribution margin 32,788 74,675 100,438 129,490 Operating activities excluded from segment cost of goods sold (2,477 ) (1,291 ) (4,822 ) (2,781 ) Selling, general and administrative (6,575 ) (19,267 ) (33,536 ) (34,712 ) Depreciation, depletion and amortization (13,695 ) (10,341 ) (26,938 ) (19,930 ) Interest expense (6,249 ) (4,013 ) (13,085 ) (7,821 ) Other (expense)/income, net, including interest income (181 ) 221 (170 ) 259 Income before income taxes $ 3,611 $ 39,984 $ 21,887 $ 64,505 Asset information, including capital expenditures and depreciation, depletion, and amortization, by segment is not included in reports used by management in its monitoring of performance and, therefore, is not reported by segment. Goodwill of $68.6 million has been allocated to these segments with $47.9 million assigned to Oil &amp; Gas Proppants and $20.7 million to Industrial &amp; Specialty Products.</t>
  </si>
  <si>
    <t>Subsequent Events</t>
  </si>
  <si>
    <t>Subsequent Events [Abstract]</t>
  </si>
  <si>
    <t>On July 6, 2015 , we paid a cash dividend of $0.125 per share to common stockholders of record on June 15, 2015 , which had been declared by our Board of Directors on May 8, 2015 . On July 24, 2015 , our Board of Directors declared a quarterly cash dividend of $0.125 per share to common stockholders of record at the close of business on September 15, 2015 , payable on October 2, 2015 .</t>
  </si>
  <si>
    <t>Summary of Significant Accounting Policies (Policies)</t>
  </si>
  <si>
    <t>Basis of Presentation and Consolidation</t>
  </si>
  <si>
    <t>Basis of Presentation and Consolidation The accompanying Condensed Consolidated Financial Statements (the “Financial Statements”) of U.S. Silica Holdings, Inc. (“Holdings,” and together with its subsidiaries “we,” “us” or the “Company”) included in this Quarterly Report on Form 10-Q, have been prepared in accordance with generally accepted accounting principles in the United States (“GAAP”) for interim financial information and with the instructions to Form 10-Q and Article 10 of Regulation S-X issued by the U.S. Securities and Exchange Commission (“SEC”). They do not contain certain information included in our Annual Report on Form 10-K for the fiscal year ended December 31, 2014 ; therefore, the interim Condensed Consolidated Financial Statements should be read in conjunction with that Annual Report on Form 10-K. In the opinion of management, all adjustments necessary for a fair presentation of the Financial Statements have been included. Such adjustments are of a normal, recurring nature. We have reclassified certain immaterial amounts in the prior years’ assets section of the consolidated balance sheets and operating activities section of the consolidated statement of cash flows to conform to the current year presentation. These reclassifications had no effect on previously reported total assets and net cash flows from operations. In order to make this report easier to read, we refer throughout to (i) our Condensed Consolidated Balance Sheets as our “Balance Sheets,” (ii) our Condensed Consolidated Statements of Operations as our “Income Statements,” and (iii) our Condensed Consolidated Statements of Cash Flows as our “Cash Flows.”</t>
  </si>
  <si>
    <t>Unaudited Interim Financial Statements</t>
  </si>
  <si>
    <t>Unaudited Interim Financial Statements The accompanying Balance Sheet as of June 30, 2015 ; the Income Statements for the three and six months ended June 30, 2015 and 2014 ; the Condensed Consolidated Statements of Comprehensive Income for the three and six months ended June 30, 2015 and 2014 ; the Condensed Consolidated Statements of Stockholders' Equity for the six months ended June 30, 2015 ; the Cash Flows for the six months ended June 30, 2015 and 2014 ; and other information disclosed in the related notes are unaudited. The Balance Sheet as of December 31, 2014 was derived from our audited consolidated financial statements as included in our 2014 Annual Report.</t>
  </si>
  <si>
    <t>Use of Estimates and Assumptions</t>
  </si>
  <si>
    <t>Use of Estimates and Assumptions The preparation of the Financial Statements requires us to make estimates and assumptions that affect the reported amounts of assets and liabilities and the related disclosure of contingent assets and liabilities at the date of the Financial Statements and the reported amounts of revenues and expenses during the reporting period. The more significant areas requiring the use of management estimates and assumptions relate to mineral reserves that are the basis for future cash flow estimates utilized in impairment calculations and units-of-production amortization calculations; environmental, reclamation and closure obligations; estimates of recoverable minerals; estimates of allowance for doubtful accounts; estimates of fair value for certain reporting units and asset impairments (including impairments of goodwill and other long-lived assets); write-downs of inventory to net realizable value; equity-based compensation expense; post-employment, post-retirement and other employee benefit liabilities; valuation allowances for deferred tax assets; reserves for contingencies and litigation; and the fair value and accounting treatment of financial instruments including derivative instruments. We base our estimates on historical experience and on various other assumptions that are believed to be reasonable under the circumstances. Accordingly, actual results may differ significantly from these estimates under different assumptions or conditions.</t>
  </si>
  <si>
    <t>Recently Issued Accounting Pronouncements</t>
  </si>
  <si>
    <t>Recently Issued Accounting Pronouncements In April 2015, the Financial Accounting Standards Board ("FASB") issued an Accounting Standards Update, Interest-Imputation of Interest, which simplifies presentation of debt issuance costs. The new standard requires that debt issuance costs be presented in the balance sheet as a direct deduction from the carrying amount of debt liability, consistent with debt discounts or premiums. The new standard will be effective for financial statements issued for fiscal years beginning after December 15, 2015, and interim periods within fiscal years beginning after December 15, 2016. Early adoption of the amendments in this Update is permitted for financial statements that have not been previously issued. We have elected to adopt the standard early and have presented debt issuance costs as a direct deduction from the carrying amount of debt on our Balance Sheets as of June 30, 2015 and December 31, 2014 .</t>
  </si>
  <si>
    <t>Capital Structure and Accumulated Comprehensive Income (Tables)</t>
  </si>
  <si>
    <t>Schedule of Quarterly Cash Dividends</t>
  </si>
  <si>
    <t>In 2015 , our Board of Directors declared quarterly cash dividends as follows: Dividends per Common Share Declaration Date Record Date Payable Date $ 0.125 February 12, 2015 March 16, 2015 April 3, 2015 $ 0.125 May 8, 2015 June 15, 2015 July 6, 2015</t>
  </si>
  <si>
    <t>Changes in Accumulated Other Comprehensive Income</t>
  </si>
  <si>
    <t>The following table presents the changes in accumulated other comprehensive income by component during the six months ended June 30, 2015 : For the Six Months Ended June 30, 2015 Unrealized gain/(loss) on cash flow hedges Unrealized gain/(loss) on short-term investments Pension and other post-retirement benefits liability Total Beginning Balance $ (134 ) $ (41 ) $ (19,643 ) $ (19,818 ) Other comprehensive income (loss) before reclassifications (3 ) 49 3,225 3,271 Amounts reclassed from accumulated other comprehensive income 15 — 953 968 Ending Balance $ (122 ) $ 8 $ (15,465 ) $ (15,579 )</t>
  </si>
  <si>
    <t>Capital Structure and Accumulated Comprehensive Income Untidilutive options excluded from diluted EPS (Tables)</t>
  </si>
  <si>
    <t>Antidilutive Securities Excluded from Computation of Earnings Per Share [Line Items]</t>
  </si>
  <si>
    <t>Schedule of Antidilutive Securities Excluded from Computation of Earnings Per Share [Table Text Block]</t>
  </si>
  <si>
    <t>The weighted-average stock options that are antidilutive and are therefore excluded from the calculation of our diluted earnings per common share are: Three Months Ended Six Months Ended 2015 2014 2015 2014 Weighted-average outstanding stock options excluded 450 — 371 —</t>
  </si>
  <si>
    <t>Business Combination (Tables)</t>
  </si>
  <si>
    <t>Schedule of Purchase Price Allocation</t>
  </si>
  <si>
    <t>The table below represents the tangible and identifiable intangible assets and liabilities based on management’s assessment of the acquisition date fair value of the assets acquired and liabilities assumed: Accounts receivable $ 6,898 Inventory 2,534 Other current assets 174 Fixed assets 73,138 Deferred tax assets (net) 13,966 Accounts payable, accrued expenses and other liabilities (4,389 ) Net tangible assets acquired 92,321 Customer relationships 1,274 Trade Name 4,478 Goodwill 244 Purchase price, net of cash acquired $ 98,317</t>
  </si>
  <si>
    <t>Schedule of Intangible Assets Acquired as Part of Business Combination</t>
  </si>
  <si>
    <t>The value of acquired intangible assets and the related estimated useful lives consist of the following: Estimated Useful Lives Value Customer relationships 15 years $ 1,274 Trade name Indefinite 4,478 Total intangible assets $ 5,752</t>
  </si>
  <si>
    <t>Schedule of Pro Forma Financial Information</t>
  </si>
  <si>
    <t>The following unaudited pro forma consolidated financial information reflects the results of operations as if the Cadre acquisition had occurred on January 1, 2014, after giving effect to certain purchase accounting adjustments. This information does not purport to be indicative of the actual results that would have occurred if the acquisition had actually been completed on the date indicated, nor is it necessarily indicative of the future operating results or the financial position of the combined company: Three Months Ended Six Months Ended Sales $ 218,154 $ 406,663 Net income 31,818 49,949 Basic earnings per share 0.59 0.93 Diluted earnings per share $ 0.59 $ 0.92</t>
  </si>
  <si>
    <t>Accounts Receivable (Tables)</t>
  </si>
  <si>
    <t>Schedule of Accounts Receivable</t>
  </si>
  <si>
    <t>Inventories (Tables)</t>
  </si>
  <si>
    <t>Schedule of Inventories</t>
  </si>
  <si>
    <t>Property, Plant and Mine Development (Tables)</t>
  </si>
  <si>
    <t>Schedule of Property, Plant and Mine Development</t>
  </si>
  <si>
    <t>At June 30, 2015 and December 31, 2014 , property, plant and mine development consisted of the following: June 30, December 31, Mining property and mine development $ 223,086 $ 197,824 Asset retirement cost 10,971 9,559 Land 29,846 28,443 Land improvements 36,874 35,322 Buildings 49,791 47,149 Machinery and equipment 350,479 323,618 Furniture and fixtures 1,647 1,599 Construction-in-progress 47,376 78,997 750,070 722,511 Accumulated depletion, depreciation and amortization (182,873 ) (156,756 ) Total property, plant and mine development, net $ 567,197 $ 565,755</t>
  </si>
  <si>
    <t>Debt (Tables)</t>
  </si>
  <si>
    <t>Schedule of Debt</t>
  </si>
  <si>
    <t>At June 30, 2015 and December 31, 2014 , debt consisted of the following: June 30, December 31, Senior secured credit facility: Revolver expiring July 23, 2018 (4.75% at June 30, 2015 and December 31, 2014) $ — $ — Term loan facility—final maturity July 23, 2020 (4% - 4.5% at June 30, 2015 and 4% - 5.25% at December 31, 2014) 501,825 504,375 Less: Unamortized original issue discount (1,887 ) (2,078 ) Less: Unamortized debt issuance cost (6,573 ) (7,211 ) Total debt 493,365 495,086 Less: current portion (3,324 ) (3,329 ) Total long-term portion of debt $ 490,041 $ 491,757</t>
  </si>
  <si>
    <t>Schedule of Contractual Maturities of Debt</t>
  </si>
  <si>
    <t>At June 30, 2015 , contractual maturities of long-term debt are as follows: 2015 $ 2,550 2016 5,100 2017 5,100 2018 5,100 2019 5,100 Thereafter 478,875 $ 501,825</t>
  </si>
  <si>
    <t>Asset Retirement Obligations (Tables)</t>
  </si>
  <si>
    <t>Schedule of Changes in Asset Retirement Obligation</t>
  </si>
  <si>
    <t>Changes in the asset retirement obligation during the six months ended June 30, 2015 , are as follows: June 30, Beginning balance $ 11,283 Payments — Accretion 390 Additions and revisions of prior estimates 1,412 Ending balance $ 13,085</t>
  </si>
  <si>
    <t>Fair Value Accounting (Tables)</t>
  </si>
  <si>
    <t>Schedule of Measure at Fair Value on Recurring Basis</t>
  </si>
  <si>
    <t>In accordance with the fair value hierarchy, the following table presents the fair value as of June 30, 2015 of those assets that we measure at fair value on a recurring basis: Level 1 Level 2 Total Short-term investments $ 980 $ 69,760 $ 70,740 Interest rate derivatives — — — Net asset $ 980 $ 69,760 $ 70,740</t>
  </si>
  <si>
    <t>Short-Term Investments (Tables)</t>
  </si>
  <si>
    <t>Summary of Available-for-Sale Short-Term Investments</t>
  </si>
  <si>
    <t>The following table summarizes our available-for-sale short-term investments as of June 30, 2015 : Aggregate Cost Gross Unrealized Gains Gross Unrealized Losses Fair Value Money market mutual funds $ 980 $ — $ — $ 980 Fixed income securities: Certificates of deposit 24,650 7 — 24,657 Commercial paper 10,175 10 — 10,185 Corporate notes and bonds 12,498 — (5 ) 12,493 Government agencies 16,662 13 (9 ) 16,666 U.S. Treasuries 2,148 — — 2,148 Variable Rate Demand Obligations 3,611 — — 3,611 Total available-for-sale investments $ 70,724 $ 30 $ (14 ) $ 70,740</t>
  </si>
  <si>
    <t>Commitments and Contingencies (Tables)</t>
  </si>
  <si>
    <t>Schedule of Future Minimum Annual Commitments</t>
  </si>
  <si>
    <t>Future Minimum Annual Commitments at June 30, 2015 : Operating Leases Minimum Purchase Commitments 2015 $ 22,481 $ 19,384 2016 45,034 31,661 2017 42,671 21,529 2018 40,961 17,442 2019 34,415 11,147 Thereafter 104,921 16,778 Total future lease and purchase commitments $ 290,483 $ 117,941</t>
  </si>
  <si>
    <t>Pension and Post-Retirement Benefits (Tables)</t>
  </si>
  <si>
    <t>Summarizes Information about Pension and Post-Retirement Benefit Plans</t>
  </si>
  <si>
    <t>We maintain a single-employer noncontributory defined benefit pension plan covering certain employees. Net pension benefit cost recognized for the three and six months ended June 30, 2015 and 2014 are as follows: Three Months Ended Six Months Ended 2015 2014 2015 2014 Service cost $ 324 $ 270 $ 647 $ 539 Interest cost 1,203 1,142 2,406 2,285 Expected return on plan assets (1,375 ) (1,255 ) (2,749 ) (2,510 ) Net amortization and deferral 666 238 1,333 476 Net pension benefit costs $ 818 $ 395 $ 1,637 $ 790 In addition, we provide defined benefit post-retirement health care and life insurance benefits to some employees. Net periodic post-retirement benefit cost recognized for the three and six months ended June 30, 2015 and 2014 are as follows: Three Months Ended Six Months Ended 2015 2014 2015 2014 Service cost $ 44 $ 45 $ 88 $ 90 Interest cost 277 257 554 514 Expected return on plan assets (1 ) (1 ) (2 ) (2 ) Net amortization and deferral 96 — 192 — Net post-retirement costs $ 416 $ 301 $ 832 $ 602</t>
  </si>
  <si>
    <t>Segment Reporting (Tables)</t>
  </si>
  <si>
    <t>Presentation of Sales and Segment Contribution Margin for Reporting Segments and Other Operating Results</t>
  </si>
  <si>
    <t>The following table presents sales and segment contribution margin for the reporting segments and other operating results not allocated to the reported segments for the three and six months ended June 30, 2015 and 2014 : Three Months Ended Six Months Ended 2015 2014 2015 2014 Sales: Oil &amp; Gas Proppants $ 90,855 $ 149,331 $ 239,607 $ 279,915 Industrial &amp; Specialty Products 56,656 56,470 111,862 105,981 Total Sales 147,511 205,801 351,469 385,896 Segment contribution margin: Oil &amp; Gas Proppants 13,257 57,060 65,451 98,688 Industrial &amp; Specialty Products 19,531 17,615 34,987 30,802 Total segment contribution margin 32,788 74,675 100,438 129,490 Operating activities excluded from segment cost of goods sold (2,477 ) (1,291 ) (4,822 ) (2,781 ) Selling, general and administrative (6,575 ) (19,267 ) (33,536 ) (34,712 ) Depreciation, depletion and amortization (13,695 ) (10,341 ) (26,938 ) (19,930 ) Interest expense (6,249 ) (4,013 ) (13,085 ) (7,821 ) Other (expense)/income, net, including interest income (181 ) 221 (170 ) 259 Income before income taxes $ 3,611 $ 39,984 $ 21,887 $ 64,505</t>
  </si>
  <si>
    <t>Earnings Per Share - Schedule of Antidilutive Securities Excluded from Computation of Earnings Per Share (Details) - shares shares in Thousands</t>
  </si>
  <si>
    <t>Employee Stock Options</t>
  </si>
  <si>
    <t>Weighted-average outstanding stock options excluded</t>
  </si>
  <si>
    <t>Capital Structure and Accumulated Comprehensive Income (Detail) - USD ($)</t>
  </si>
  <si>
    <t>Capital Structure And Accumulated Comprehensive Income (Loss)</t>
  </si>
  <si>
    <t>Common stock outstanding (shares)</t>
  </si>
  <si>
    <t>Preferred stock issued (shares)</t>
  </si>
  <si>
    <t>Preferred stock outstanding (shares)</t>
  </si>
  <si>
    <t>Authorization to repurchase common stock</t>
  </si>
  <si>
    <t>Repurchase of common stock (shares)</t>
  </si>
  <si>
    <t>Average price per common share of repurchase common stock (in USD per share)</t>
  </si>
  <si>
    <t>Remaining authorized repurchase of common stock amount</t>
  </si>
  <si>
    <t>Common stock authorized (shares)</t>
  </si>
  <si>
    <t>Common stock, par value</t>
  </si>
  <si>
    <t>Common stock issued (shares)</t>
  </si>
  <si>
    <t>Preferred Stock</t>
  </si>
  <si>
    <t>Preferred stock authorized (shares)</t>
  </si>
  <si>
    <t>Preferred stock, par value</t>
  </si>
  <si>
    <t>Capital Structure and Accumulated Comprehensive Income - Schedule of Quarterly Cash Dividends (Details) - $ / shares</t>
  </si>
  <si>
    <t>Feb. 12, 2015</t>
  </si>
  <si>
    <t>Dividends per common share</t>
  </si>
  <si>
    <t>Declaration date</t>
  </si>
  <si>
    <t>Feb. 12,
		2015</t>
  </si>
  <si>
    <t>Record date</t>
  </si>
  <si>
    <t>Mar. 16,
		2015</t>
  </si>
  <si>
    <t>Payable date</t>
  </si>
  <si>
    <t>Apr. 3,
		2015</t>
  </si>
  <si>
    <t>Capital Structure and Accumulated Comprehensive Income - Changes in Accumulated Other Comprehensive Income (Detail) $ in Thousands</t>
  </si>
  <si>
    <t>Jun. 30, 2015USD ($)</t>
  </si>
  <si>
    <t>Accumulated Other Comprehensive Income (Loss) [Roll Forward]</t>
  </si>
  <si>
    <t>Beginning Balance</t>
  </si>
  <si>
    <t>Other comprehensive income (loss) before reclassifications</t>
  </si>
  <si>
    <t>Amounts reclassed from accumulated other comprehensive income</t>
  </si>
  <si>
    <t>Ending Balance</t>
  </si>
  <si>
    <t>Unrealized Gains and Losses on Cash Flow Hedges</t>
  </si>
  <si>
    <t>Unrealized Gain/(Loss) on Short-Term Investments</t>
  </si>
  <si>
    <t>Pension and Other Postretirement Benefits Liability</t>
  </si>
  <si>
    <t>Business Combination (Details) - USD ($)</t>
  </si>
  <si>
    <t>Jul. 31, 2014</t>
  </si>
  <si>
    <t>Business Acquisition</t>
  </si>
  <si>
    <t>Business Acquisition, Pro Forma Earnings Per Share, Basic</t>
  </si>
  <si>
    <t>Business Acquisition, Pro Forma Earnings Per Share, Diluted</t>
  </si>
  <si>
    <t>Cadre Services, Inc.</t>
  </si>
  <si>
    <t>Total purchase price</t>
  </si>
  <si>
    <t>Goodwill expected to be tax deductible</t>
  </si>
  <si>
    <t>Business Combination - Schedule of Purchase Price Allocation (Details) - USD ($) $ in Thousands</t>
  </si>
  <si>
    <t>Inventory</t>
  </si>
  <si>
    <t>Other current assets</t>
  </si>
  <si>
    <t>Fixed assets</t>
  </si>
  <si>
    <t>Deferred tax assets (net)</t>
  </si>
  <si>
    <t>Accounts payable, accrued expenses and other liabilities</t>
  </si>
  <si>
    <t>Net tangible assets acquired</t>
  </si>
  <si>
    <t>Purchase price, net of cash acquired</t>
  </si>
  <si>
    <t>Customer Relationships | Cadre Services, Inc.</t>
  </si>
  <si>
    <t>Total intangible assets</t>
  </si>
  <si>
    <t>Trade Names | Cadre Services, Inc.</t>
  </si>
  <si>
    <t>Business Combination - Schedule of Intangible Assets Acquired as Part of Business Combination (Details) - Jul. 31, 2014 - Cadre Services, Inc. - USD ($) $ in Thousands</t>
  </si>
  <si>
    <t>Customer Relationships</t>
  </si>
  <si>
    <t>Estimated Useful Lives</t>
  </si>
  <si>
    <t>15 years</t>
  </si>
  <si>
    <t>Trade Names</t>
  </si>
  <si>
    <t>Business Combination - Schedule of Pro Forma Financial Information (Details) - Jun. 30, 2014 - USD ($) $ / shares in Units, $ in Thousands</t>
  </si>
  <si>
    <t>Accounts Receivable - Schedule of Accounts Receivable (Detail) - USD ($) $ in Thousands</t>
  </si>
  <si>
    <t>Trade receivables</t>
  </si>
  <si>
    <t>Less: Allowance for doubtful accounts</t>
  </si>
  <si>
    <t>Net trade receivables</t>
  </si>
  <si>
    <t>Other receivables</t>
  </si>
  <si>
    <t>Total accounts receivable</t>
  </si>
  <si>
    <t>Accounts Receivable - Allowance for Doubtful Accounts (Details) $ in Thousands</t>
  </si>
  <si>
    <t>Allowance for Doubtful Accounts Receivable</t>
  </si>
  <si>
    <t>Beginning balance</t>
  </si>
  <si>
    <t>Bad debt provision</t>
  </si>
  <si>
    <t>Write-offs</t>
  </si>
  <si>
    <t>Ending balance</t>
  </si>
  <si>
    <t>Inventories - Schedule of Inventories (Detail) - USD ($) $ in Thousands</t>
  </si>
  <si>
    <t>Supplies</t>
  </si>
  <si>
    <t>Raw materials and work in process</t>
  </si>
  <si>
    <t>Finished goods</t>
  </si>
  <si>
    <t>Total inventories</t>
  </si>
  <si>
    <t>Property, Plant and Mine Development (Detail) - USD ($) $ in Thousands</t>
  </si>
  <si>
    <t>Interest costs capitalized in property, plant and equipment</t>
  </si>
  <si>
    <t>Property, Plant and Mine Development - Schedule of Property, Plant and Mine Development (Detail) - USD ($) $ in Thousands</t>
  </si>
  <si>
    <t>Property, Plant and Equipment</t>
  </si>
  <si>
    <t>Property, plant and mine development</t>
  </si>
  <si>
    <t>Accumulated depletion, depreciation and amortization</t>
  </si>
  <si>
    <t>Total property, plant and mine development, net</t>
  </si>
  <si>
    <t>Mining Property and Mine Development</t>
  </si>
  <si>
    <t>Asset Retirement Cost</t>
  </si>
  <si>
    <t>Land</t>
  </si>
  <si>
    <t>Land Improvements</t>
  </si>
  <si>
    <t>Buildings</t>
  </si>
  <si>
    <t>Machinery and Equipment</t>
  </si>
  <si>
    <t>Furniture and Fixtures</t>
  </si>
  <si>
    <t>Construction-in-Progress</t>
  </si>
  <si>
    <t>Debt (Detail) - Jun. 30, 2015</t>
  </si>
  <si>
    <t>USD ($)</t>
  </si>
  <si>
    <t>Short-term Debt</t>
  </si>
  <si>
    <t>Credit facility consolidated total net leverage ratio</t>
  </si>
  <si>
    <t>Net leverage ratio, credit facility threshold (percentage)</t>
  </si>
  <si>
    <t>25.00%</t>
  </si>
  <si>
    <t>Revolving Line-of-Credit</t>
  </si>
  <si>
    <t>Available borrowing base</t>
  </si>
  <si>
    <t>Amount drawn from borrowing base</t>
  </si>
  <si>
    <t>Amount available for general corporate use under this revolving credit agreement</t>
  </si>
  <si>
    <t>Letter of Credit</t>
  </si>
  <si>
    <t>Amount allocated for letters of credit</t>
  </si>
  <si>
    <t>Debt - Schedule of Debt (Detail) - USD ($) $ in Thousands</t>
  </si>
  <si>
    <t>Line of Credit Facility</t>
  </si>
  <si>
    <t>Less: Unamortized debt issuance cost</t>
  </si>
  <si>
    <t>Total debt</t>
  </si>
  <si>
    <t>Less: current portion</t>
  </si>
  <si>
    <t>Total long-term portion of debt</t>
  </si>
  <si>
    <t>Credit facility, maturity date</t>
  </si>
  <si>
    <t>Jul. 23,
		2018</t>
  </si>
  <si>
    <t>Credit facility, interest rate</t>
  </si>
  <si>
    <t>4.75%</t>
  </si>
  <si>
    <t>Term Loan Facility</t>
  </si>
  <si>
    <t>Less: Unamortized original issue discount</t>
  </si>
  <si>
    <t>Jul. 23,
		2020</t>
  </si>
  <si>
    <t>Minimum | Term Loan Facility</t>
  </si>
  <si>
    <t>4.00%</t>
  </si>
  <si>
    <t>Maximum | Term Loan Facility</t>
  </si>
  <si>
    <t>4.50%</t>
  </si>
  <si>
    <t>5.25%</t>
  </si>
  <si>
    <t>Debt - Schedule of Contractual Maturities of Debt (Detail) $ in Thousands</t>
  </si>
  <si>
    <t>Thereafter</t>
  </si>
  <si>
    <t>Asset Retirement Obligations (Detail) - USD ($) $ in Thousands</t>
  </si>
  <si>
    <t>Asset Retirement Obligation</t>
  </si>
  <si>
    <t>Asset Retirement Obligations - Schedule of Changes in Asset Retirement Obligation (Detail) $ in Thousands</t>
  </si>
  <si>
    <t>Payments</t>
  </si>
  <si>
    <t>Accretion</t>
  </si>
  <si>
    <t>Additions and revisions of prior estimates</t>
  </si>
  <si>
    <t>Fair Value Accounting - Schedule of Measure at Fair Value on Recurring Basis (Detail) - Measured at Fair Value on Recurring Basis $ in Thousands</t>
  </si>
  <si>
    <t>Defined Benefit Plan Disclosure</t>
  </si>
  <si>
    <t>Interest rate derivatives</t>
  </si>
  <si>
    <t>Net asset</t>
  </si>
  <si>
    <t>Short-Term Investments (Detail)</t>
  </si>
  <si>
    <t>Impairment charges</t>
  </si>
  <si>
    <t>Short-Term Investments - Schedule of Available-for-Sale Short-Term Investments (Detail) - USD ($) $ in Thousands</t>
  </si>
  <si>
    <t>Schedule of Available-for-sale Securities</t>
  </si>
  <si>
    <t>Aggregate Cost</t>
  </si>
  <si>
    <t>Gross Unrealized Gains</t>
  </si>
  <si>
    <t>Gross Unrealized Losses</t>
  </si>
  <si>
    <t>Fair Value</t>
  </si>
  <si>
    <t>Money Market Mutual Funds</t>
  </si>
  <si>
    <t>Certificates Of Deposit</t>
  </si>
  <si>
    <t>Commercial Paper</t>
  </si>
  <si>
    <t>Corporate Notes And Bonds</t>
  </si>
  <si>
    <t>Government Agencies</t>
  </si>
  <si>
    <t>US Treasuries</t>
  </si>
  <si>
    <t>Variable Rate Demand Obligations</t>
  </si>
  <si>
    <t>Commitments and Contingencies (Detail) $ in Thousands</t>
  </si>
  <si>
    <t>Mar. 31, 2015USD ($)</t>
  </si>
  <si>
    <t>Jun. 30, 2014USD ($)</t>
  </si>
  <si>
    <t>Jun. 30, 2015USD ($)claim</t>
  </si>
  <si>
    <t>Dec. 31, 2014USD ($)</t>
  </si>
  <si>
    <t>Insurance [Abstract]</t>
  </si>
  <si>
    <t>Expenses related to operating leases and rental agreements</t>
  </si>
  <si>
    <t>New claims filed | claim</t>
  </si>
  <si>
    <t>Third party products claims liability under insurance in other assets</t>
  </si>
  <si>
    <t>Third party products claims liability under insurance in other long-term obligations</t>
  </si>
  <si>
    <t>Selling, General and Administrative Expense</t>
  </si>
  <si>
    <t>Loss Contingencies</t>
  </si>
  <si>
    <t>Litigation settlement expense</t>
  </si>
  <si>
    <t>Payments for Legal Settlements</t>
  </si>
  <si>
    <t>Commitments and Contingencies - Schedule of Future Minimum Annual Commitments (Details) $ in Thousands</t>
  </si>
  <si>
    <t>Operating Leases</t>
  </si>
  <si>
    <t>Total future lease commitments</t>
  </si>
  <si>
    <t>Minimum Purchase Commitments</t>
  </si>
  <si>
    <t>Total future purchase commitments</t>
  </si>
  <si>
    <t>Income Taxes (Details) $ in Millions</t>
  </si>
  <si>
    <t>Discrete tax benefit related to unfavorable ruling</t>
  </si>
  <si>
    <t>Effective income tax rate</t>
  </si>
  <si>
    <t>(13.00%)</t>
  </si>
  <si>
    <t>27.00%</t>
  </si>
  <si>
    <t>Effective income tax rate without discrete tax benefit</t>
  </si>
  <si>
    <t>Pension and Post-Retirement Benefits (Detail) - USD ($) $ in Millions</t>
  </si>
  <si>
    <t>Pension Benefits</t>
  </si>
  <si>
    <t>Contributions to plan by employer</t>
  </si>
  <si>
    <t>Expected contributions in current fiscal year</t>
  </si>
  <si>
    <t>Post-retirement Benefits</t>
  </si>
  <si>
    <t>Pension and Post-Retirement Benefits - Summarizes Information about Pension and Post-Retirement Benefit Plans (Detail) - USD ($) $ in Thousands</t>
  </si>
  <si>
    <t>Service cost</t>
  </si>
  <si>
    <t>Interest cost</t>
  </si>
  <si>
    <t>Expected return on plan assets</t>
  </si>
  <si>
    <t>Net amortization and deferral</t>
  </si>
  <si>
    <t>Net pension benefit costs</t>
  </si>
  <si>
    <t>Obligations Under Guarantees (Detail) - Travelers Casualty and Surety Company $ in Millions</t>
  </si>
  <si>
    <t>Surety Bonds</t>
  </si>
  <si>
    <t>Surety bonds outstanding</t>
  </si>
  <si>
    <t>Reclamation Bonds</t>
  </si>
  <si>
    <t>Bonds related to reclamation requirements</t>
  </si>
  <si>
    <t>Segment Reporting (Detail) $ in Thousands</t>
  </si>
  <si>
    <t>Jun. 30, 2015USD ($)SegmentProduct</t>
  </si>
  <si>
    <t>Segment Reporting Information</t>
  </si>
  <si>
    <t>Number of reportable segments | Segment</t>
  </si>
  <si>
    <t>Number of products in Industrial &amp; Specialty segment (over 260) | Product</t>
  </si>
  <si>
    <t>Industrial &amp; Specialty Products segment description</t>
  </si>
  <si>
    <t>Over 260 products and materials used in a variety of industries including, container glass, fiberglass, specialty glass, flat glass, building products, fillers and extenders, foundry products, chemicals, recreation products and filtration products.</t>
  </si>
  <si>
    <t>Oil &amp; Gas Proppants</t>
  </si>
  <si>
    <t>Industrial &amp; Specialty Products</t>
  </si>
  <si>
    <t>Segment Reporting - Presentation of Sales and Segment Contribution Margin for Reporting Segments and Other Operating Results (Detail) - USD ($) $ in Thousands</t>
  </si>
  <si>
    <t>Total Sales</t>
  </si>
  <si>
    <t>Total segment contribution margin</t>
  </si>
  <si>
    <t>Operating activities excluded from segment cost of goods sold</t>
  </si>
  <si>
    <t>Operating Segments | Oil &amp; Gas Proppants</t>
  </si>
  <si>
    <t>Operating Segments | Industrial &amp; Specialty Products</t>
  </si>
  <si>
    <t>Subsequent Events (Details) - USD ($)</t>
  </si>
  <si>
    <t>Jul. 24, 2015</t>
  </si>
  <si>
    <t>Jul. 06, 2015</t>
  </si>
  <si>
    <t>Subsequent Event</t>
  </si>
  <si>
    <t>Dividends, Common Stock, Cash</t>
  </si>
  <si>
    <t>Oct. 2,
		2015</t>
  </si>
  <si>
    <t>Jul. 6,
		2015</t>
  </si>
  <si>
    <t>Sep. 15,
		2015</t>
  </si>
  <si>
    <t>Jun. 15,
		2015</t>
  </si>
  <si>
    <t>Jul. 24,
		2015</t>
  </si>
  <si>
    <t>May 8,
		2015</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0.0000_);(#,##0.0000)" numFmtId="168"/>
    <numFmt formatCode="_(&quot;Level &quot;#,##0_);_(&quot;Level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n" r="B10" s="5">
        <v>1524741</v>
      </c>
    </row>
    <row spans="1:3" r="11">
      <c t="s" r="A11" s="4">
        <v>17</v>
      </c>
      <c t="s" r="B11" s="4">
        <v>18</v>
      </c>
    </row>
    <row spans="1:3" r="12">
      <c t="s" r="A12" s="4">
        <v>19</v>
      </c>
      <c t="s" r="B12" s="4">
        <v>20</v>
      </c>
    </row>
    <row spans="1:3" r="13">
      <c t="s" r="A13" s="4">
        <v>21</v>
      </c>
      <c t="n" r="C13" s="5">
        <v>533881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5</v>
      </c>
      <c t="s" r="B1" s="2">
        <v>1</v>
      </c>
    </row>
    <row spans="1:2" r="2">
      <c t="s" r="B2" s="2">
        <v>2</v>
      </c>
    </row>
    <row spans="1:2" r="3">
      <c t="s" r="A3" s="3">
        <v>156</v>
      </c>
    </row>
    <row spans="1:2" r="4">
      <c t="s" r="A4" s="4">
        <v>157</v>
      </c>
      <c t="s" r="B4" s="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27</v>
      </c>
      <c t="s" r="B1" s="2">
        <v>1</v>
      </c>
    </row>
    <row spans="1:2" r="2">
      <c t="s" r="B2" s="2">
        <v>2</v>
      </c>
    </row>
    <row spans="1:2" r="3">
      <c t="s" r="A3" s="3">
        <v>162</v>
      </c>
    </row>
    <row spans="1:2" r="4">
      <c t="s" r="A4" s="4">
        <v>127</v>
      </c>
      <c t="s" r="B4" s="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22</v>
      </c>
      <c t="s" r="B1" s="2">
        <v>2</v>
      </c>
      <c t="s" r="C1" s="2">
        <v>23</v>
      </c>
    </row>
    <row spans="1:3" r="2">
      <c t="s" r="A2" s="3">
        <v>24</v>
      </c>
    </row>
    <row spans="1:3" r="3">
      <c t="s" r="A3" s="4">
        <v>25</v>
      </c>
      <c t="n" r="B3" s="7">
        <v>251488</v>
      </c>
      <c t="n" r="C3" s="7">
        <v>267281</v>
      </c>
    </row>
    <row spans="1:3" r="4">
      <c t="s" r="A4" s="4">
        <v>26</v>
      </c>
      <c t="n" r="B4" s="5">
        <v>70740</v>
      </c>
      <c t="n" r="C4" s="5">
        <v>75143</v>
      </c>
    </row>
    <row spans="1:3" r="5">
      <c t="s" r="A5" s="4">
        <v>27</v>
      </c>
      <c t="n" r="B5" s="5">
        <v>77777</v>
      </c>
      <c t="n" r="C5" s="5">
        <v>120881</v>
      </c>
    </row>
    <row spans="1:3" r="6">
      <c t="s" r="A6" s="4">
        <v>28</v>
      </c>
      <c t="n" r="B6" s="5">
        <v>64183</v>
      </c>
      <c t="n" r="C6" s="5">
        <v>66712</v>
      </c>
    </row>
    <row spans="1:3" r="7">
      <c t="s" r="A7" s="4">
        <v>29</v>
      </c>
      <c t="n" r="B7" s="5">
        <v>9658</v>
      </c>
      <c t="n" r="C7" s="5">
        <v>9267</v>
      </c>
    </row>
    <row spans="1:3" r="8">
      <c t="s" r="A8" s="4">
        <v>30</v>
      </c>
      <c t="n" r="B8" s="5">
        <v>21472</v>
      </c>
      <c t="n" r="C8" s="5">
        <v>22295</v>
      </c>
    </row>
    <row spans="1:3" r="9">
      <c t="s" r="A9" s="4">
        <v>31</v>
      </c>
      <c t="n" r="B9" s="5">
        <v>3979</v>
      </c>
      <c t="n" r="C9" s="5">
        <v>746</v>
      </c>
    </row>
    <row spans="1:3" r="10">
      <c t="s" r="A10" s="4">
        <v>32</v>
      </c>
      <c t="n" r="B10" s="5">
        <v>499297</v>
      </c>
      <c t="n" r="C10" s="5">
        <v>562325</v>
      </c>
    </row>
    <row spans="1:3" r="11">
      <c t="s" r="A11" s="4">
        <v>33</v>
      </c>
      <c t="n" r="B11" s="5">
        <v>567197</v>
      </c>
      <c t="n" r="C11" s="5">
        <v>565755</v>
      </c>
    </row>
    <row spans="1:3" r="12">
      <c t="s" r="A12" s="4">
        <v>34</v>
      </c>
      <c t="n" r="B12" s="5">
        <v>68647</v>
      </c>
      <c t="n" r="C12" s="5">
        <v>68647</v>
      </c>
    </row>
    <row spans="1:3" r="13">
      <c t="s" r="A13" s="4">
        <v>35</v>
      </c>
      <c t="n" r="B13" s="5">
        <v>14914</v>
      </c>
      <c t="n" r="C13" s="5">
        <v>14914</v>
      </c>
    </row>
    <row spans="1:3" r="14">
      <c t="s" r="A14" s="4">
        <v>36</v>
      </c>
      <c t="n" r="B14" s="5">
        <v>6700</v>
      </c>
      <c t="n" r="C14" s="5">
        <v>6984</v>
      </c>
    </row>
    <row spans="1:3" r="15">
      <c t="s" r="A15" s="4">
        <v>37</v>
      </c>
      <c t="n" r="B15" s="5">
        <v>17915</v>
      </c>
      <c t="n" r="C15" s="5">
        <v>12317</v>
      </c>
    </row>
    <row spans="1:3" r="16">
      <c t="s" r="A16" s="4">
        <v>38</v>
      </c>
      <c t="n" r="B16" s="5">
        <v>1174670</v>
      </c>
      <c t="n" r="C16" s="5">
        <v>1230942</v>
      </c>
    </row>
    <row spans="1:3" r="17">
      <c t="s" r="A17" s="3">
        <v>39</v>
      </c>
    </row>
    <row spans="1:3" r="18">
      <c t="s" r="A18" s="4">
        <v>40</v>
      </c>
      <c t="n" r="B18" s="5">
        <v>3833</v>
      </c>
      <c t="n" r="C18" s="5">
        <v>4215</v>
      </c>
    </row>
    <row spans="1:3" r="19">
      <c t="s" r="A19" s="4">
        <v>41</v>
      </c>
      <c t="n" r="B19" s="5">
        <v>53815</v>
      </c>
      <c t="n" r="C19" s="5">
        <v>85781</v>
      </c>
    </row>
    <row spans="1:3" r="20">
      <c t="s" r="A20" s="4">
        <v>42</v>
      </c>
      <c t="n" r="B20" s="5">
        <v>6754</v>
      </c>
      <c t="n" r="C20" s="5">
        <v>6805</v>
      </c>
    </row>
    <row spans="1:3" r="21">
      <c t="s" r="A21" s="4">
        <v>43</v>
      </c>
      <c t="n" r="B21" s="5">
        <v>14431</v>
      </c>
      <c t="n" r="C21" s="5">
        <v>17911</v>
      </c>
    </row>
    <row spans="1:3" r="22">
      <c t="s" r="A22" s="4">
        <v>44</v>
      </c>
      <c t="n" r="B22" s="5">
        <v>58</v>
      </c>
      <c t="n" r="C22" s="5">
        <v>60</v>
      </c>
    </row>
    <row spans="1:3" r="23">
      <c t="s" r="A23" s="4">
        <v>45</v>
      </c>
      <c t="n" r="B23" s="5">
        <v>3324</v>
      </c>
      <c t="n" r="C23" s="5">
        <v>3329</v>
      </c>
    </row>
    <row spans="1:3" r="24">
      <c t="s" r="A24" s="4">
        <v>46</v>
      </c>
      <c t="n" r="B24" s="5">
        <v>26771</v>
      </c>
      <c t="n" r="C24" s="5">
        <v>26771</v>
      </c>
    </row>
    <row spans="1:3" r="25">
      <c t="s" r="A25" s="4">
        <v>47</v>
      </c>
      <c t="n" r="B25" s="5">
        <v>108986</v>
      </c>
      <c t="n" r="C25" s="5">
        <v>144872</v>
      </c>
    </row>
    <row spans="1:3" r="26">
      <c t="s" r="A26" s="4">
        <v>48</v>
      </c>
      <c t="n" r="B26" s="5">
        <v>490041</v>
      </c>
      <c t="n" r="C26" s="5">
        <v>491757</v>
      </c>
    </row>
    <row spans="1:3" r="27">
      <c t="s" r="A27" s="4">
        <v>46</v>
      </c>
      <c t="n" r="B27" s="5">
        <v>55506</v>
      </c>
      <c t="n" r="C27" s="5">
        <v>64722</v>
      </c>
    </row>
    <row spans="1:3" r="28">
      <c t="s" r="A28" s="4">
        <v>49</v>
      </c>
      <c t="n" r="B28" s="5">
        <v>53765</v>
      </c>
      <c t="n" r="C28" s="5">
        <v>59932</v>
      </c>
    </row>
    <row spans="1:3" r="29">
      <c t="s" r="A29" s="4">
        <v>30</v>
      </c>
      <c t="n" r="B29" s="5">
        <v>44648</v>
      </c>
      <c t="n" r="C29" s="5">
        <v>49749</v>
      </c>
    </row>
    <row spans="1:3" r="30">
      <c t="s" r="A30" s="4">
        <v>50</v>
      </c>
      <c t="n" r="B30" s="5">
        <v>17725</v>
      </c>
      <c t="n" r="C30" s="5">
        <v>16094</v>
      </c>
    </row>
    <row spans="1:3" r="31">
      <c t="s" r="A31" s="4">
        <v>51</v>
      </c>
      <c t="n" r="B31" s="5">
        <v>770671</v>
      </c>
      <c t="n" r="C31" s="5">
        <v>827126</v>
      </c>
    </row>
    <row spans="1:3" r="32">
      <c t="s" r="A32" s="3">
        <v>52</v>
      </c>
    </row>
    <row spans="1:3" r="33">
      <c t="s" r="A33" s="4">
        <v>53</v>
      </c>
      <c t="n" r="B33" s="5">
        <v>539</v>
      </c>
      <c t="n" r="C33" s="5">
        <v>539</v>
      </c>
    </row>
    <row spans="1:3" r="34">
      <c t="s" r="A34" s="4">
        <v>54</v>
      </c>
      <c t="n" r="B34" s="5">
        <v>191042</v>
      </c>
      <c t="n" r="C34" s="5">
        <v>191086</v>
      </c>
    </row>
    <row spans="1:3" r="35">
      <c t="s" r="A35" s="4">
        <v>55</v>
      </c>
      <c t="n" r="B35" s="5">
        <v>243934</v>
      </c>
      <c t="n" r="C35" s="5">
        <v>232551</v>
      </c>
    </row>
    <row spans="1:3" r="36">
      <c t="s" r="A36" s="4">
        <v>56</v>
      </c>
      <c t="n" r="B36" s="5">
        <v>-15937</v>
      </c>
      <c t="n" r="C36" s="5">
        <v>-542</v>
      </c>
    </row>
    <row spans="1:3" r="37">
      <c t="s" r="A37" s="4">
        <v>57</v>
      </c>
      <c t="n" r="B37" s="5">
        <v>-15579</v>
      </c>
      <c t="n" r="C37" s="5">
        <v>-19818</v>
      </c>
    </row>
    <row spans="1:3" r="38">
      <c t="s" r="A38" s="4">
        <v>58</v>
      </c>
      <c t="n" r="B38" s="5">
        <v>403999</v>
      </c>
      <c t="n" r="C38" s="5">
        <v>403816</v>
      </c>
    </row>
    <row spans="1:3" r="39">
      <c t="s" r="A39" s="4">
        <v>59</v>
      </c>
      <c t="n" r="B39" s="7">
        <v>1174670</v>
      </c>
      <c t="n" r="C39" s="7">
        <v>12309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r="A1" s="1">
        <v>198</v>
      </c>
      <c t="s" r="B1" s="2">
        <v>1</v>
      </c>
    </row>
    <row spans="1:2" r="2">
      <c t="s" r="B2" s="2">
        <v>2</v>
      </c>
    </row>
    <row spans="1:2" r="3">
      <c t="s" r="A3" s="3">
        <v>150</v>
      </c>
    </row>
    <row spans="1:2" r="4">
      <c t="s" r="A4" s="4">
        <v>199</v>
      </c>
      <c t="s" r="B4" s="4">
        <v>200</v>
      </c>
    </row>
    <row spans="1:2" r="5">
      <c t="s" r="A5" s="4">
        <v>201</v>
      </c>
      <c t="s" r="B5" s="4">
        <v>202</v>
      </c>
    </row>
    <row spans="1:2" r="6">
      <c t="s" r="A6" s="4">
        <v>203</v>
      </c>
      <c t="s" r="B6" s="4">
        <v>204</v>
      </c>
    </row>
    <row spans="1:2" r="7">
      <c t="s" r="A7" s="4">
        <v>205</v>
      </c>
      <c t="s" r="B7" s="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r="A1" s="1">
        <v>207</v>
      </c>
      <c t="s" r="B1" s="2">
        <v>1</v>
      </c>
    </row>
    <row spans="1:2" r="2">
      <c t="s" r="B2" s="2">
        <v>2</v>
      </c>
    </row>
    <row spans="1:2" r="3">
      <c t="s" r="A3" s="3">
        <v>153</v>
      </c>
    </row>
    <row spans="1:2" r="4">
      <c t="s" r="A4" s="4">
        <v>208</v>
      </c>
      <c t="s" r="B4" s="4">
        <v>209</v>
      </c>
    </row>
    <row spans="1:2" r="5">
      <c t="s" r="A5" s="4">
        <v>210</v>
      </c>
      <c t="s" r="B5" s="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2</v>
      </c>
      <c t="s" r="B1" s="2">
        <v>1</v>
      </c>
    </row>
    <row spans="1:2" r="2">
      <c t="s" r="B2" s="2">
        <v>2</v>
      </c>
    </row>
    <row spans="1:2" r="3">
      <c t="s" r="A3" s="3">
        <v>213</v>
      </c>
    </row>
    <row spans="1:2" r="4">
      <c t="s" r="A4" s="4">
        <v>214</v>
      </c>
      <c t="s" r="B4" s="4">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r="A1" s="1">
        <v>216</v>
      </c>
      <c t="s" r="B1" s="2">
        <v>1</v>
      </c>
    </row>
    <row spans="1:2" r="2">
      <c t="s" r="B2" s="2">
        <v>2</v>
      </c>
    </row>
    <row spans="1:2" r="3">
      <c t="s" r="A3" s="3">
        <v>156</v>
      </c>
    </row>
    <row spans="1:2" r="4">
      <c t="s" r="A4" s="4">
        <v>217</v>
      </c>
      <c t="s" r="B4" s="4">
        <v>218</v>
      </c>
    </row>
    <row spans="1:2" r="5">
      <c t="s" r="A5" s="4">
        <v>219</v>
      </c>
      <c t="s" r="B5" s="4">
        <v>220</v>
      </c>
    </row>
    <row spans="1:2" r="6">
      <c t="s" r="A6" s="4">
        <v>221</v>
      </c>
      <c t="s" r="B6" s="4">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3</v>
      </c>
      <c t="s" r="B1" s="2">
        <v>1</v>
      </c>
    </row>
    <row spans="1:2" r="2">
      <c t="s" r="B2" s="2">
        <v>2</v>
      </c>
    </row>
    <row spans="1:2" r="3">
      <c t="s" r="A3" s="3">
        <v>160</v>
      </c>
    </row>
    <row spans="1:2" r="4">
      <c t="s" r="A4" s="4">
        <v>224</v>
      </c>
      <c t="s" r="B4" s="4">
        <v>1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0</v>
      </c>
      <c t="s" r="B1" s="2">
        <v>61</v>
      </c>
      <c t="s" r="D1" s="2">
        <v>1</v>
      </c>
    </row>
    <row spans="1:5" r="2">
      <c t="s" r="B2" s="2">
        <v>2</v>
      </c>
      <c t="s" r="C2" s="2">
        <v>62</v>
      </c>
      <c t="s" r="D2" s="2">
        <v>2</v>
      </c>
      <c t="s" r="E2" s="2">
        <v>62</v>
      </c>
    </row>
    <row spans="1:5" r="3">
      <c t="s" r="A3" s="3">
        <v>63</v>
      </c>
    </row>
    <row spans="1:5" r="4">
      <c t="s" r="A4" s="4">
        <v>64</v>
      </c>
      <c t="n" r="B4" s="7">
        <v>147511</v>
      </c>
      <c t="n" r="C4" s="7">
        <v>205801</v>
      </c>
      <c t="n" r="D4" s="7">
        <v>351469</v>
      </c>
      <c t="n" r="E4" s="7">
        <v>385896</v>
      </c>
    </row>
    <row spans="1:5" r="5">
      <c t="s" r="A5" s="4">
        <v>65</v>
      </c>
      <c t="n" r="B5" s="5">
        <v>117200</v>
      </c>
      <c t="n" r="C5" s="5">
        <v>132417</v>
      </c>
      <c t="n" r="D5" s="5">
        <v>255853</v>
      </c>
      <c t="n" r="E5" s="5">
        <v>259187</v>
      </c>
    </row>
    <row spans="1:5" r="6">
      <c t="s" r="A6" s="3">
        <v>66</v>
      </c>
    </row>
    <row spans="1:5" r="7">
      <c t="s" r="A7" s="4">
        <v>67</v>
      </c>
      <c t="n" r="B7" s="5">
        <v>6575</v>
      </c>
      <c t="n" r="C7" s="5">
        <v>19267</v>
      </c>
      <c t="n" r="D7" s="5">
        <v>33536</v>
      </c>
      <c t="n" r="E7" s="5">
        <v>34712</v>
      </c>
    </row>
    <row spans="1:5" r="8">
      <c t="s" r="A8" s="4">
        <v>68</v>
      </c>
      <c t="n" r="B8" s="5">
        <v>13695</v>
      </c>
      <c t="n" r="C8" s="5">
        <v>10341</v>
      </c>
      <c t="n" r="D8" s="5">
        <v>26938</v>
      </c>
      <c t="n" r="E8" s="5">
        <v>19930</v>
      </c>
    </row>
    <row spans="1:5" r="9">
      <c t="s" r="A9" s="4">
        <v>69</v>
      </c>
      <c t="n" r="B9" s="5">
        <v>20270</v>
      </c>
      <c t="n" r="C9" s="5">
        <v>29608</v>
      </c>
      <c t="n" r="D9" s="5">
        <v>60474</v>
      </c>
      <c t="n" r="E9" s="5">
        <v>54642</v>
      </c>
    </row>
    <row spans="1:5" r="10">
      <c t="s" r="A10" s="4">
        <v>70</v>
      </c>
      <c t="n" r="B10" s="5">
        <v>10041</v>
      </c>
      <c t="n" r="C10" s="5">
        <v>43776</v>
      </c>
      <c t="n" r="D10" s="5">
        <v>35142</v>
      </c>
      <c t="n" r="E10" s="5">
        <v>72067</v>
      </c>
    </row>
    <row spans="1:5" r="11">
      <c t="s" r="A11" s="3">
        <v>71</v>
      </c>
    </row>
    <row spans="1:5" r="12">
      <c t="s" r="A12" s="4">
        <v>72</v>
      </c>
      <c t="n" r="B12" s="5">
        <v>-6249</v>
      </c>
      <c t="n" r="C12" s="5">
        <v>-4013</v>
      </c>
      <c t="n" r="D12" s="5">
        <v>-13085</v>
      </c>
      <c t="n" r="E12" s="5">
        <v>-7821</v>
      </c>
    </row>
    <row spans="1:5" r="13">
      <c t="s" r="A13" s="4">
        <v>73</v>
      </c>
      <c t="n" r="B13" s="5">
        <v>-181</v>
      </c>
      <c t="n" r="C13" s="5">
        <v>221</v>
      </c>
      <c t="n" r="D13" s="5">
        <v>-170</v>
      </c>
      <c t="n" r="E13" s="5">
        <v>259</v>
      </c>
    </row>
    <row spans="1:5" r="14">
      <c t="s" r="A14" s="4">
        <v>74</v>
      </c>
      <c t="n" r="B14" s="5">
        <v>-6430</v>
      </c>
      <c t="n" r="C14" s="5">
        <v>-3792</v>
      </c>
      <c t="n" r="D14" s="5">
        <v>-13255</v>
      </c>
      <c t="n" r="E14" s="5">
        <v>-7562</v>
      </c>
    </row>
    <row spans="1:5" r="15">
      <c t="s" r="A15" s="4">
        <v>75</v>
      </c>
      <c t="n" r="B15" s="5">
        <v>3611</v>
      </c>
      <c t="n" r="C15" s="5">
        <v>39984</v>
      </c>
      <c t="n" r="D15" s="5">
        <v>21887</v>
      </c>
      <c t="n" r="E15" s="5">
        <v>64505</v>
      </c>
    </row>
    <row spans="1:5" r="16">
      <c t="s" r="A16" s="4">
        <v>76</v>
      </c>
      <c t="n" r="B16" s="5">
        <v>6342</v>
      </c>
      <c t="n" r="C16" s="5">
        <v>-11330</v>
      </c>
      <c t="n" r="D16" s="5">
        <v>2889</v>
      </c>
      <c t="n" r="E16" s="5">
        <v>-17480</v>
      </c>
    </row>
    <row spans="1:5" r="17">
      <c t="s" r="A17" s="4">
        <v>77</v>
      </c>
      <c t="n" r="B17" s="7">
        <v>9953</v>
      </c>
      <c t="n" r="C17" s="7">
        <v>28654</v>
      </c>
      <c t="n" r="D17" s="7">
        <v>24776</v>
      </c>
      <c t="n" r="E17" s="7">
        <v>47025</v>
      </c>
    </row>
    <row spans="1:5" r="18">
      <c t="s" r="A18" s="3">
        <v>78</v>
      </c>
    </row>
    <row spans="1:5" r="19">
      <c t="s" r="A19" s="4">
        <v>79</v>
      </c>
      <c t="n" r="B19" s="8">
        <v>0.19</v>
      </c>
      <c t="n" r="C19" s="8">
        <v>0.53</v>
      </c>
      <c t="n" r="D19" s="8">
        <v>0.46</v>
      </c>
      <c t="n" r="E19" s="8">
        <v>0.88</v>
      </c>
    </row>
    <row spans="1:5" r="20">
      <c t="s" r="A20" s="4">
        <v>80</v>
      </c>
      <c t="n" r="B20" s="8">
        <v>0.18</v>
      </c>
      <c t="n" r="C20" s="8">
        <v>0.53</v>
      </c>
      <c t="n" r="D20" s="8">
        <v>0.46</v>
      </c>
      <c t="n" r="E20" s="8">
        <v>0.87</v>
      </c>
    </row>
    <row spans="1:5" r="21">
      <c t="s" r="A21" s="4">
        <v>81</v>
      </c>
      <c t="n" r="B21" s="5">
        <v>53303</v>
      </c>
      <c t="n" r="C21" s="5">
        <v>53733</v>
      </c>
      <c t="n" r="D21" s="5">
        <v>53361</v>
      </c>
      <c t="n" r="E21" s="5">
        <v>53619</v>
      </c>
    </row>
    <row spans="1:5" r="22">
      <c t="s" r="A22" s="4">
        <v>82</v>
      </c>
      <c t="n" r="B22" s="5">
        <v>53857</v>
      </c>
      <c t="n" r="C22" s="5">
        <v>54262</v>
      </c>
      <c t="n" r="D22" s="5">
        <v>53864</v>
      </c>
      <c t="n" r="E22" s="5">
        <v>54163</v>
      </c>
    </row>
    <row spans="1:5" r="23">
      <c t="s" r="A23" s="4">
        <v>83</v>
      </c>
      <c t="n" r="B23" s="8">
        <v>0.13</v>
      </c>
      <c t="n" r="C23" s="8">
        <v>0.13</v>
      </c>
      <c t="n" r="D23" s="8">
        <v>0.25</v>
      </c>
      <c t="n" r="E23" s="8">
        <v>0.2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5</v>
      </c>
      <c t="s" r="B1" s="2">
        <v>1</v>
      </c>
    </row>
    <row spans="1:2" r="2">
      <c t="s" r="B2" s="2">
        <v>2</v>
      </c>
    </row>
    <row spans="1:2" r="3">
      <c t="s" r="A3" s="3">
        <v>162</v>
      </c>
    </row>
    <row spans="1:2" r="4">
      <c t="s" r="A4" s="4">
        <v>226</v>
      </c>
      <c t="s" r="B4" s="4">
        <v>1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27</v>
      </c>
      <c t="s" r="B1" s="2">
        <v>1</v>
      </c>
    </row>
    <row spans="1:2" r="2">
      <c t="s" r="B2" s="2">
        <v>2</v>
      </c>
    </row>
    <row spans="1:2" r="3">
      <c t="s" r="A3" s="3">
        <v>165</v>
      </c>
    </row>
    <row spans="1:2" r="4">
      <c t="s" r="A4" s="4">
        <v>228</v>
      </c>
      <c t="s" r="B4" s="4">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r="A1" s="1">
        <v>230</v>
      </c>
      <c t="s" r="B1" s="2">
        <v>1</v>
      </c>
    </row>
    <row spans="1:2" r="2">
      <c t="s" r="B2" s="2">
        <v>2</v>
      </c>
    </row>
    <row spans="1:2" r="3">
      <c t="s" r="A3" s="3">
        <v>168</v>
      </c>
    </row>
    <row spans="1:2" r="4">
      <c t="s" r="A4" s="4">
        <v>231</v>
      </c>
      <c t="s" r="B4" s="4">
        <v>232</v>
      </c>
    </row>
    <row spans="1:2" r="5">
      <c t="s" r="A5" s="4">
        <v>233</v>
      </c>
      <c t="s" r="B5" s="4">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35</v>
      </c>
      <c t="s" r="B1" s="2">
        <v>1</v>
      </c>
    </row>
    <row spans="1:2" r="2">
      <c t="s" r="B2" s="2">
        <v>2</v>
      </c>
    </row>
    <row spans="1:2" r="3">
      <c t="s" r="A3" s="3">
        <v>171</v>
      </c>
    </row>
    <row spans="1:2" r="4">
      <c t="s" r="A4" s="4">
        <v>236</v>
      </c>
      <c t="s" r="B4" s="4">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38</v>
      </c>
      <c t="s" r="B1" s="2">
        <v>1</v>
      </c>
    </row>
    <row spans="1:2" r="2">
      <c t="s" r="B2" s="2">
        <v>2</v>
      </c>
    </row>
    <row spans="1:2" r="3">
      <c t="s" r="A3" s="3">
        <v>174</v>
      </c>
    </row>
    <row spans="1:2" r="4">
      <c t="s" r="A4" s="4">
        <v>239</v>
      </c>
      <c t="s" r="B4" s="4">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41</v>
      </c>
      <c t="s" r="B1" s="2">
        <v>1</v>
      </c>
    </row>
    <row spans="1:2" r="2">
      <c t="s" r="B2" s="2">
        <v>2</v>
      </c>
    </row>
    <row spans="1:2" r="3">
      <c t="s" r="A3" s="3">
        <v>177</v>
      </c>
    </row>
    <row spans="1:2" r="4">
      <c t="s" r="A4" s="4">
        <v>242</v>
      </c>
      <c t="s" r="B4" s="4">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4</v>
      </c>
      <c t="s" r="B1" s="2">
        <v>1</v>
      </c>
    </row>
    <row spans="1:2" r="2">
      <c t="s" r="B2" s="2">
        <v>2</v>
      </c>
    </row>
    <row spans="1:2" r="3">
      <c t="s" r="A3" s="3">
        <v>180</v>
      </c>
    </row>
    <row spans="1:2" r="4">
      <c t="s" r="A4" s="4">
        <v>245</v>
      </c>
      <c t="s" r="B4" s="4">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47</v>
      </c>
      <c t="s" r="B1" s="2">
        <v>1</v>
      </c>
    </row>
    <row spans="1:2" r="2">
      <c t="s" r="B2" s="2">
        <v>2</v>
      </c>
    </row>
    <row spans="1:2" r="3">
      <c t="s" r="A3" s="3">
        <v>186</v>
      </c>
    </row>
    <row spans="1:2" r="4">
      <c t="s" r="A4" s="4">
        <v>248</v>
      </c>
      <c t="s" r="B4" s="4">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0</v>
      </c>
      <c t="s" r="B1" s="2">
        <v>1</v>
      </c>
    </row>
    <row spans="1:2" r="2">
      <c t="s" r="B2" s="2">
        <v>2</v>
      </c>
    </row>
    <row spans="1:2" r="3">
      <c t="s" r="A3" s="3">
        <v>193</v>
      </c>
    </row>
    <row spans="1:2" r="4">
      <c t="s" r="A4" s="4">
        <v>251</v>
      </c>
      <c t="s" r="B4" s="4">
        <v>2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3</v>
      </c>
      <c t="s" r="B1" s="2">
        <v>61</v>
      </c>
      <c t="s" r="D1" s="2">
        <v>1</v>
      </c>
    </row>
    <row spans="1:5" r="2">
      <c t="s" r="B2" s="2">
        <v>2</v>
      </c>
      <c t="s" r="C2" s="2">
        <v>62</v>
      </c>
      <c t="s" r="D2" s="2">
        <v>2</v>
      </c>
      <c t="s" r="E2" s="2">
        <v>62</v>
      </c>
    </row>
    <row spans="1:5" r="3">
      <c t="s" r="A3" s="4">
        <v>254</v>
      </c>
    </row>
    <row spans="1:5" r="4">
      <c t="s" r="A4" s="3">
        <v>213</v>
      </c>
    </row>
    <row spans="1:5" r="5">
      <c t="s" r="A5" s="4">
        <v>255</v>
      </c>
      <c t="n" r="B5" s="5">
        <v>450</v>
      </c>
      <c t="n" r="C5" s="5">
        <v>0</v>
      </c>
      <c t="n" r="D5" s="5">
        <v>371</v>
      </c>
      <c t="n" r="E5" s="5">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4</v>
      </c>
      <c t="s" r="B1" s="2">
        <v>61</v>
      </c>
      <c t="s" r="D1" s="2">
        <v>1</v>
      </c>
    </row>
    <row spans="1:5" r="2">
      <c t="s" r="B2" s="2">
        <v>2</v>
      </c>
      <c t="s" r="C2" s="2">
        <v>62</v>
      </c>
      <c t="s" r="D2" s="2">
        <v>2</v>
      </c>
      <c t="s" r="E2" s="2">
        <v>62</v>
      </c>
    </row>
    <row spans="1:5" r="3">
      <c t="s" r="A3" s="3">
        <v>85</v>
      </c>
    </row>
    <row spans="1:5" r="4">
      <c t="s" r="A4" s="4">
        <v>77</v>
      </c>
      <c t="n" r="B4" s="7">
        <v>9953</v>
      </c>
      <c t="n" r="C4" s="7">
        <v>28654</v>
      </c>
      <c t="n" r="D4" s="7">
        <v>24776</v>
      </c>
      <c t="n" r="E4" s="7">
        <v>47025</v>
      </c>
    </row>
    <row spans="1:5" r="5">
      <c t="s" r="A5" s="3">
        <v>86</v>
      </c>
    </row>
    <row spans="1:5" r="6">
      <c t="s" r="A6" s="4">
        <v>87</v>
      </c>
      <c t="n" r="B6" s="5">
        <v>9</v>
      </c>
      <c t="n" r="C6" s="5">
        <v>-34</v>
      </c>
      <c t="n" r="D6" s="5">
        <v>12</v>
      </c>
      <c t="n" r="E6" s="5">
        <v>-53</v>
      </c>
    </row>
    <row spans="1:5" r="7">
      <c t="s" r="A7" s="4">
        <v>88</v>
      </c>
      <c t="n" r="B7" s="5">
        <v>14</v>
      </c>
      <c t="n" r="C7" s="5">
        <v>-6</v>
      </c>
      <c t="n" r="D7" s="5">
        <v>49</v>
      </c>
      <c t="n" r="E7" s="5">
        <v>23</v>
      </c>
    </row>
    <row spans="1:5" r="8">
      <c t="s" r="A8" s="4">
        <v>89</v>
      </c>
      <c t="n" r="B8" s="5">
        <v>4557</v>
      </c>
      <c t="n" r="C8" s="5">
        <v>149</v>
      </c>
      <c t="n" r="D8" s="5">
        <v>4178</v>
      </c>
      <c t="n" r="E8" s="5">
        <v>298</v>
      </c>
    </row>
    <row spans="1:5" r="9">
      <c t="s" r="A9" s="4">
        <v>90</v>
      </c>
      <c t="n" r="B9" s="7">
        <v>14533</v>
      </c>
      <c t="n" r="C9" s="7">
        <v>28763</v>
      </c>
      <c t="n" r="D9" s="7">
        <v>29015</v>
      </c>
      <c t="n" r="E9" s="7">
        <v>472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256</v>
      </c>
      <c t="s" r="B1" s="2">
        <v>1</v>
      </c>
    </row>
    <row spans="1:3" r="2">
      <c t="s" r="B2" s="2">
        <v>2</v>
      </c>
      <c t="s" r="C2" s="2">
        <v>62</v>
      </c>
    </row>
    <row spans="1:3" r="3">
      <c t="s" r="A3" s="3">
        <v>257</v>
      </c>
    </row>
    <row spans="1:3" r="4">
      <c t="s" r="A4" s="4">
        <v>258</v>
      </c>
      <c t="n" r="B4" s="5">
        <v>53374963</v>
      </c>
      <c t="n" r="C4" s="5">
        <v>53733092</v>
      </c>
    </row>
    <row spans="1:3" r="5">
      <c t="s" r="A5" s="4">
        <v>259</v>
      </c>
      <c t="n" r="B5" s="5">
        <v>0</v>
      </c>
      <c t="n" r="C5" s="5">
        <v>0</v>
      </c>
    </row>
    <row spans="1:3" r="6">
      <c t="s" r="A6" s="4">
        <v>260</v>
      </c>
      <c t="n" r="B6" s="5">
        <v>0</v>
      </c>
      <c t="n" r="C6" s="5">
        <v>0</v>
      </c>
    </row>
    <row spans="1:3" r="7">
      <c t="s" r="A7" s="4">
        <v>261</v>
      </c>
      <c t="n" r="B7" s="7">
        <v>50000000</v>
      </c>
    </row>
    <row spans="1:3" r="8">
      <c t="s" r="A8" s="4">
        <v>262</v>
      </c>
      <c t="n" r="B8" s="5">
        <v>706093</v>
      </c>
    </row>
    <row spans="1:3" r="9">
      <c t="s" r="A9" s="4">
        <v>263</v>
      </c>
      <c t="n" r="B9" s="8">
        <v>23.83</v>
      </c>
    </row>
    <row spans="1:3" r="10">
      <c t="s" r="A10" s="4">
        <v>264</v>
      </c>
      <c t="n" r="B10" s="7">
        <v>33200000</v>
      </c>
    </row>
    <row spans="1:3" r="11">
      <c t="s" r="A11" s="4">
        <v>97</v>
      </c>
    </row>
    <row spans="1:3" r="12">
      <c t="s" r="A12" s="3">
        <v>257</v>
      </c>
    </row>
    <row spans="1:3" r="13">
      <c t="s" r="A13" s="4">
        <v>265</v>
      </c>
      <c t="n" r="B13" s="5">
        <v>500000000</v>
      </c>
    </row>
    <row spans="1:3" r="14">
      <c t="s" r="A14" s="4">
        <v>266</v>
      </c>
      <c t="n" r="B14" s="8">
        <v>0.01</v>
      </c>
    </row>
    <row spans="1:3" r="15">
      <c t="s" r="A15" s="4">
        <v>267</v>
      </c>
      <c t="n" r="B15" s="5">
        <v>53383613</v>
      </c>
      <c t="n" r="C15" s="5">
        <v>53733092</v>
      </c>
    </row>
    <row spans="1:3" r="16">
      <c t="s" r="A16" s="4">
        <v>268</v>
      </c>
    </row>
    <row spans="1:3" r="17">
      <c t="s" r="A17" s="3">
        <v>257</v>
      </c>
    </row>
    <row spans="1:3" r="18">
      <c t="s" r="A18" s="4">
        <v>269</v>
      </c>
      <c t="n" r="B18" s="5">
        <v>10000000</v>
      </c>
    </row>
    <row spans="1:3" r="19">
      <c t="s" r="A19" s="4">
        <v>270</v>
      </c>
      <c t="n" r="B19" s="8">
        <v>0.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71</v>
      </c>
      <c t="s" r="B1" s="2">
        <v>1</v>
      </c>
    </row>
    <row spans="1:3" r="2">
      <c t="s" r="B2" s="2">
        <v>2</v>
      </c>
      <c t="s" r="C2" s="2">
        <v>272</v>
      </c>
    </row>
    <row spans="1:3" r="3">
      <c t="s" r="A3" s="3">
        <v>153</v>
      </c>
    </row>
    <row spans="1:3" r="4">
      <c t="s" r="A4" s="4">
        <v>273</v>
      </c>
      <c t="n" r="C4" s="9">
        <v>0.125</v>
      </c>
    </row>
    <row spans="1:3" r="5">
      <c t="s" r="A5" s="4">
        <v>274</v>
      </c>
      <c t="s" r="B5" s="4">
        <v>275</v>
      </c>
    </row>
    <row spans="1:3" r="6">
      <c t="s" r="A6" s="4">
        <v>276</v>
      </c>
      <c t="s" r="B6" s="4">
        <v>277</v>
      </c>
    </row>
    <row spans="1:3" r="7">
      <c t="s" r="A7" s="4">
        <v>278</v>
      </c>
      <c t="s" r="B7" s="4">
        <v>2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r="A1" s="1">
        <v>280</v>
      </c>
      <c t="s" r="B1" s="2">
        <v>1</v>
      </c>
    </row>
    <row spans="1:2" r="2">
      <c t="s" r="B2" s="2">
        <v>281</v>
      </c>
    </row>
    <row spans="1:2" r="3">
      <c t="s" r="A3" s="3">
        <v>282</v>
      </c>
    </row>
    <row spans="1:2" r="4">
      <c t="s" r="A4" s="4">
        <v>283</v>
      </c>
      <c t="n" r="B4" s="7">
        <v>-19818</v>
      </c>
    </row>
    <row spans="1:2" r="5">
      <c t="s" r="A5" s="4">
        <v>284</v>
      </c>
      <c t="n" r="B5" s="5">
        <v>3271</v>
      </c>
    </row>
    <row spans="1:2" r="6">
      <c t="s" r="A6" s="4">
        <v>285</v>
      </c>
      <c t="n" r="B6" s="5">
        <v>968</v>
      </c>
    </row>
    <row spans="1:2" r="7">
      <c t="s" r="A7" s="4">
        <v>286</v>
      </c>
      <c t="n" r="B7" s="5">
        <v>-15579</v>
      </c>
    </row>
    <row spans="1:2" r="8">
      <c t="s" r="A8" s="4">
        <v>287</v>
      </c>
    </row>
    <row spans="1:2" r="9">
      <c t="s" r="A9" s="3">
        <v>282</v>
      </c>
    </row>
    <row spans="1:2" r="10">
      <c t="s" r="A10" s="4">
        <v>283</v>
      </c>
      <c t="n" r="B10" s="5">
        <v>-134</v>
      </c>
    </row>
    <row spans="1:2" r="11">
      <c t="s" r="A11" s="4">
        <v>284</v>
      </c>
      <c t="n" r="B11" s="5">
        <v>-3</v>
      </c>
    </row>
    <row spans="1:2" r="12">
      <c t="s" r="A12" s="4">
        <v>285</v>
      </c>
      <c t="n" r="B12" s="5">
        <v>15</v>
      </c>
    </row>
    <row spans="1:2" r="13">
      <c t="s" r="A13" s="4">
        <v>286</v>
      </c>
      <c t="n" r="B13" s="5">
        <v>-122</v>
      </c>
    </row>
    <row spans="1:2" r="14">
      <c t="s" r="A14" s="4">
        <v>288</v>
      </c>
    </row>
    <row spans="1:2" r="15">
      <c t="s" r="A15" s="3">
        <v>282</v>
      </c>
    </row>
    <row spans="1:2" r="16">
      <c t="s" r="A16" s="4">
        <v>283</v>
      </c>
      <c t="n" r="B16" s="5">
        <v>-41</v>
      </c>
    </row>
    <row spans="1:2" r="17">
      <c t="s" r="A17" s="4">
        <v>284</v>
      </c>
      <c t="n" r="B17" s="5">
        <v>49</v>
      </c>
    </row>
    <row spans="1:2" r="18">
      <c t="s" r="A18" s="4">
        <v>285</v>
      </c>
      <c t="n" r="B18" s="5">
        <v>0</v>
      </c>
    </row>
    <row spans="1:2" r="19">
      <c t="s" r="A19" s="4">
        <v>286</v>
      </c>
      <c t="n" r="B19" s="5">
        <v>8</v>
      </c>
    </row>
    <row spans="1:2" r="20">
      <c t="s" r="A20" s="4">
        <v>289</v>
      </c>
    </row>
    <row spans="1:2" r="21">
      <c t="s" r="A21" s="3">
        <v>282</v>
      </c>
    </row>
    <row spans="1:2" r="22">
      <c t="s" r="A22" s="4">
        <v>283</v>
      </c>
      <c t="n" r="B22" s="5">
        <v>-19643</v>
      </c>
    </row>
    <row spans="1:2" r="23">
      <c t="s" r="A23" s="4">
        <v>284</v>
      </c>
      <c t="n" r="B23" s="5">
        <v>3225</v>
      </c>
    </row>
    <row spans="1:2" r="24">
      <c t="s" r="A24" s="4">
        <v>285</v>
      </c>
      <c t="n" r="B24" s="5">
        <v>953</v>
      </c>
    </row>
    <row spans="1:2" r="25">
      <c t="s" r="A25" s="4">
        <v>286</v>
      </c>
      <c t="n" r="B25" s="7">
        <v>-154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s>
  <sheetData>
    <row spans="1:6" r="1">
      <c t="s" r="A1" s="1">
        <v>290</v>
      </c>
      <c t="s" r="B1" s="2">
        <v>291</v>
      </c>
      <c t="s" r="C1" s="2">
        <v>62</v>
      </c>
      <c t="s" r="D1" s="2">
        <v>62</v>
      </c>
      <c t="s" r="E1" s="2">
        <v>2</v>
      </c>
      <c t="s" r="F1" s="2">
        <v>23</v>
      </c>
    </row>
    <row spans="1:6" r="2">
      <c t="s" r="A2" s="3">
        <v>292</v>
      </c>
    </row>
    <row spans="1:6" r="3">
      <c t="s" r="A3" s="4">
        <v>64</v>
      </c>
      <c t="n" r="C3" s="7">
        <v>218154000</v>
      </c>
      <c t="n" r="D3" s="7">
        <v>406663000</v>
      </c>
    </row>
    <row spans="1:6" r="4">
      <c t="s" r="A4" s="4">
        <v>34</v>
      </c>
      <c t="n" r="E4" s="7">
        <v>68647000</v>
      </c>
      <c t="n" r="F4" s="7">
        <v>68647000</v>
      </c>
    </row>
    <row spans="1:6" r="5">
      <c t="s" r="A5" s="4">
        <v>77</v>
      </c>
      <c t="n" r="C5" s="7">
        <v>31818000</v>
      </c>
      <c t="n" r="D5" s="7">
        <v>49949000</v>
      </c>
    </row>
    <row spans="1:6" r="6">
      <c t="s" r="A6" s="4">
        <v>293</v>
      </c>
      <c t="n" r="C6" s="8">
        <v>0.59</v>
      </c>
      <c t="n" r="D6" s="8">
        <v>0.93</v>
      </c>
    </row>
    <row spans="1:6" r="7">
      <c t="s" r="A7" s="4">
        <v>294</v>
      </c>
      <c t="n" r="C7" s="8">
        <v>0.59</v>
      </c>
      <c t="n" r="D7" s="8">
        <v>0.92</v>
      </c>
    </row>
    <row spans="1:6" r="8">
      <c t="s" r="A8" s="4">
        <v>295</v>
      </c>
    </row>
    <row spans="1:6" r="9">
      <c t="s" r="A9" s="3">
        <v>292</v>
      </c>
    </row>
    <row spans="1:6" r="10">
      <c t="s" r="A10" s="4">
        <v>296</v>
      </c>
      <c t="n" r="B10" s="7">
        <v>98300000</v>
      </c>
    </row>
    <row spans="1:6" r="11">
      <c t="s" r="A11" s="4">
        <v>34</v>
      </c>
      <c t="n" r="B11" s="5">
        <v>244000</v>
      </c>
    </row>
    <row spans="1:6" r="12">
      <c t="s" r="A12" s="4">
        <v>297</v>
      </c>
      <c t="n" r="B12" s="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98</v>
      </c>
      <c t="s" r="B1" s="2">
        <v>2</v>
      </c>
      <c t="s" r="C1" s="2">
        <v>23</v>
      </c>
      <c t="s" r="D1" s="2">
        <v>291</v>
      </c>
    </row>
    <row spans="1:4" r="2">
      <c t="s" r="A2" s="3">
        <v>292</v>
      </c>
    </row>
    <row spans="1:4" r="3">
      <c t="s" r="A3" s="4">
        <v>34</v>
      </c>
      <c t="n" r="B3" s="7">
        <v>68647</v>
      </c>
      <c t="n" r="C3" s="7">
        <v>68647</v>
      </c>
    </row>
    <row spans="1:4" r="4">
      <c t="s" r="A4" s="4">
        <v>295</v>
      </c>
    </row>
    <row spans="1:4" r="5">
      <c t="s" r="A5" s="3">
        <v>292</v>
      </c>
    </row>
    <row spans="1:4" r="6">
      <c t="s" r="A6" s="4">
        <v>126</v>
      </c>
      <c t="n" r="D6" s="7">
        <v>6898</v>
      </c>
    </row>
    <row spans="1:4" r="7">
      <c t="s" r="A7" s="4">
        <v>299</v>
      </c>
      <c t="n" r="D7" s="5">
        <v>2534</v>
      </c>
    </row>
    <row spans="1:4" r="8">
      <c t="s" r="A8" s="4">
        <v>300</v>
      </c>
      <c t="n" r="D8" s="5">
        <v>174</v>
      </c>
    </row>
    <row spans="1:4" r="9">
      <c t="s" r="A9" s="4">
        <v>301</v>
      </c>
      <c t="n" r="D9" s="5">
        <v>73138</v>
      </c>
    </row>
    <row spans="1:4" r="10">
      <c t="s" r="A10" s="4">
        <v>302</v>
      </c>
      <c t="n" r="D10" s="5">
        <v>13966</v>
      </c>
    </row>
    <row spans="1:4" r="11">
      <c t="s" r="A11" s="4">
        <v>303</v>
      </c>
      <c t="n" r="D11" s="5">
        <v>-4389</v>
      </c>
    </row>
    <row spans="1:4" r="12">
      <c t="s" r="A12" s="4">
        <v>304</v>
      </c>
      <c t="n" r="D12" s="5">
        <v>92321</v>
      </c>
    </row>
    <row spans="1:4" r="13">
      <c t="s" r="A13" s="4">
        <v>34</v>
      </c>
      <c t="n" r="D13" s="5">
        <v>244</v>
      </c>
    </row>
    <row spans="1:4" r="14">
      <c t="s" r="A14" s="4">
        <v>305</v>
      </c>
      <c t="n" r="D14" s="5">
        <v>98317</v>
      </c>
    </row>
    <row spans="1:4" r="15">
      <c t="s" r="A15" s="4">
        <v>306</v>
      </c>
    </row>
    <row spans="1:4" r="16">
      <c t="s" r="A16" s="3">
        <v>292</v>
      </c>
    </row>
    <row spans="1:4" r="17">
      <c t="s" r="A17" s="4">
        <v>307</v>
      </c>
      <c t="n" r="D17" s="5">
        <v>1274</v>
      </c>
    </row>
    <row spans="1:4" r="18">
      <c t="s" r="A18" s="4">
        <v>308</v>
      </c>
    </row>
    <row spans="1:4" r="19">
      <c t="s" r="A19" s="3">
        <v>292</v>
      </c>
    </row>
    <row spans="1:4" r="20">
      <c t="s" r="A20" s="4">
        <v>307</v>
      </c>
      <c t="n" r="D20" s="7">
        <v>447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9"/>
  </cols>
  <sheetData>
    <row spans="1:2" r="1">
      <c t="s" r="A1" s="1">
        <v>309</v>
      </c>
      <c t="s" r="B1" s="2">
        <v>96</v>
      </c>
    </row>
    <row spans="1:2" r="2">
      <c t="s" r="A2" s="4">
        <v>310</v>
      </c>
    </row>
    <row spans="1:2" r="3">
      <c t="s" r="A3" s="3">
        <v>292</v>
      </c>
    </row>
    <row spans="1:2" r="4">
      <c t="s" r="A4" s="4">
        <v>311</v>
      </c>
      <c t="s" r="B4" s="4">
        <v>312</v>
      </c>
    </row>
    <row spans="1:2" r="5">
      <c t="s" r="A5" s="4">
        <v>307</v>
      </c>
      <c t="n" r="B5" s="7">
        <v>1274</v>
      </c>
    </row>
    <row spans="1:2" r="6">
      <c t="s" r="A6" s="4">
        <v>313</v>
      </c>
    </row>
    <row spans="1:2" r="7">
      <c t="s" r="A7" s="3">
        <v>292</v>
      </c>
    </row>
    <row spans="1:2" r="8">
      <c t="s" r="A8" s="4">
        <v>307</v>
      </c>
      <c t="n" r="B8" s="7">
        <v>447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1"/>
    <col customWidth="1" max="3" min="3" width="11"/>
  </cols>
  <sheetData>
    <row spans="1:3" r="1">
      <c t="s" r="A1" s="1">
        <v>314</v>
      </c>
      <c t="s" r="B1" s="2">
        <v>96</v>
      </c>
      <c t="s" r="C1" s="2">
        <v>96</v>
      </c>
    </row>
    <row spans="1:3" r="2">
      <c t="s" r="A2" s="3">
        <v>156</v>
      </c>
    </row>
    <row spans="1:3" r="3">
      <c t="s" r="A3" s="4">
        <v>64</v>
      </c>
      <c t="n" r="B3" s="7">
        <v>218154</v>
      </c>
      <c t="n" r="C3" s="7">
        <v>406663</v>
      </c>
    </row>
    <row spans="1:3" r="4">
      <c t="s" r="A4" s="4">
        <v>77</v>
      </c>
      <c t="n" r="B4" s="7">
        <v>31818</v>
      </c>
      <c t="n" r="C4" s="7">
        <v>49949</v>
      </c>
    </row>
    <row spans="1:3" r="5">
      <c t="s" r="A5" s="4">
        <v>293</v>
      </c>
      <c t="n" r="B5" s="8">
        <v>0.59</v>
      </c>
      <c t="n" r="C5" s="8">
        <v>0.93</v>
      </c>
    </row>
    <row spans="1:3" r="6">
      <c t="s" r="A6" s="4">
        <v>294</v>
      </c>
      <c t="n" r="B6" s="8">
        <v>0.59</v>
      </c>
      <c t="n" r="C6" s="8">
        <v>0.9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5</v>
      </c>
      <c t="s" r="B1" s="2">
        <v>2</v>
      </c>
      <c t="s" r="C1" s="2">
        <v>23</v>
      </c>
    </row>
    <row spans="1:3" r="2">
      <c t="s" r="A2" s="3">
        <v>160</v>
      </c>
    </row>
    <row spans="1:3" r="3">
      <c t="s" r="A3" s="4">
        <v>316</v>
      </c>
      <c t="n" r="B3" s="7">
        <v>86817</v>
      </c>
      <c t="n" r="C3" s="7">
        <v>128498</v>
      </c>
    </row>
    <row spans="1:3" r="4">
      <c t="s" r="A4" s="4">
        <v>317</v>
      </c>
      <c t="n" r="B4" s="5">
        <v>-10082</v>
      </c>
      <c t="n" r="C4" s="5">
        <v>-10429</v>
      </c>
    </row>
    <row spans="1:3" r="5">
      <c t="s" r="A5" s="4">
        <v>318</v>
      </c>
      <c t="n" r="B5" s="5">
        <v>76735</v>
      </c>
      <c t="n" r="C5" s="5">
        <v>118069</v>
      </c>
    </row>
    <row spans="1:3" r="6">
      <c t="s" r="A6" s="4">
        <v>319</v>
      </c>
      <c t="n" r="B6" s="5">
        <v>1042</v>
      </c>
      <c t="n" r="C6" s="5">
        <v>2812</v>
      </c>
    </row>
    <row spans="1:3" r="7">
      <c t="s" r="A7" s="4">
        <v>320</v>
      </c>
      <c t="n" r="B7" s="7">
        <v>77777</v>
      </c>
      <c t="n" r="C7" s="7">
        <v>12088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1"/>
  </cols>
  <sheetData>
    <row spans="1:2" r="1">
      <c t="s" r="A1" s="1">
        <v>321</v>
      </c>
      <c t="s" r="B1" s="2">
        <v>1</v>
      </c>
    </row>
    <row spans="1:2" r="2">
      <c t="s" r="B2" s="2">
        <v>281</v>
      </c>
    </row>
    <row spans="1:2" r="3">
      <c t="s" r="A3" s="3">
        <v>322</v>
      </c>
    </row>
    <row spans="1:2" r="4">
      <c t="s" r="A4" s="4">
        <v>323</v>
      </c>
      <c t="n" r="B4" s="7">
        <v>10429</v>
      </c>
    </row>
    <row spans="1:2" r="5">
      <c t="s" r="A5" s="4">
        <v>324</v>
      </c>
      <c t="n" r="B5" s="5">
        <v>-255</v>
      </c>
    </row>
    <row spans="1:2" r="6">
      <c t="s" r="A6" s="4">
        <v>325</v>
      </c>
      <c t="n" r="B6" s="5">
        <v>-92</v>
      </c>
    </row>
    <row spans="1:2" r="7">
      <c t="s" r="A7" s="4">
        <v>326</v>
      </c>
      <c t="n" r="B7" s="7">
        <v>100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327</v>
      </c>
      <c t="s" r="B1" s="2">
        <v>2</v>
      </c>
      <c t="s" r="C1" s="2">
        <v>23</v>
      </c>
    </row>
    <row spans="1:3" r="2">
      <c t="s" r="A2" s="3">
        <v>162</v>
      </c>
    </row>
    <row spans="1:3" r="3">
      <c t="s" r="A3" s="4">
        <v>328</v>
      </c>
      <c t="n" r="B3" s="7">
        <v>18964</v>
      </c>
      <c t="n" r="C3" s="7">
        <v>17528</v>
      </c>
    </row>
    <row spans="1:3" r="4">
      <c t="s" r="A4" s="4">
        <v>329</v>
      </c>
      <c t="n" r="B4" s="5">
        <v>15829</v>
      </c>
      <c t="n" r="C4" s="5">
        <v>12562</v>
      </c>
    </row>
    <row spans="1:3" r="5">
      <c t="s" r="A5" s="4">
        <v>330</v>
      </c>
      <c t="n" r="B5" s="5">
        <v>29390</v>
      </c>
      <c t="n" r="C5" s="5">
        <v>36622</v>
      </c>
    </row>
    <row spans="1:3" r="6">
      <c t="s" r="A6" s="4">
        <v>331</v>
      </c>
      <c t="n" r="B6" s="7">
        <v>64183</v>
      </c>
      <c t="n" r="C6" s="7">
        <v>6671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1</v>
      </c>
      <c t="s" r="B1" s="2">
        <v>1</v>
      </c>
    </row>
    <row spans="1:3" r="2">
      <c t="s" r="B2" s="2">
        <v>2</v>
      </c>
      <c t="s" r="C2" s="2">
        <v>62</v>
      </c>
    </row>
    <row spans="1:3" r="3">
      <c t="s" r="A3" s="3">
        <v>85</v>
      </c>
    </row>
    <row spans="1:3" r="4">
      <c t="s" r="A4" s="4">
        <v>92</v>
      </c>
      <c t="n" r="B4" s="7">
        <v>12</v>
      </c>
      <c t="n" r="C4" s="7">
        <v>-53</v>
      </c>
    </row>
    <row spans="1:3" r="5">
      <c t="s" r="A5" s="4">
        <v>93</v>
      </c>
      <c t="n" r="B5" s="5">
        <v>49</v>
      </c>
      <c t="n" r="C5" s="5">
        <v>19</v>
      </c>
    </row>
    <row spans="1:3" r="6">
      <c t="s" r="A6" s="4">
        <v>94</v>
      </c>
      <c t="n" r="B6" s="7">
        <v>4178</v>
      </c>
      <c t="n" r="C6" s="7">
        <v>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r="A1" s="1">
        <v>332</v>
      </c>
      <c t="s" r="B1" s="2">
        <v>1</v>
      </c>
    </row>
    <row spans="1:3" r="2">
      <c t="s" r="B2" s="2">
        <v>2</v>
      </c>
      <c t="s" r="C2" s="2">
        <v>62</v>
      </c>
    </row>
    <row spans="1:3" r="3">
      <c t="s" r="A3" s="3">
        <v>165</v>
      </c>
    </row>
    <row spans="1:3" r="4">
      <c t="s" r="A4" s="4">
        <v>333</v>
      </c>
      <c t="n" r="B4" s="7">
        <v>0</v>
      </c>
      <c t="n" r="C4" s="7">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4</v>
      </c>
      <c t="s" r="B1" s="2">
        <v>2</v>
      </c>
      <c t="s" r="C1" s="2">
        <v>23</v>
      </c>
    </row>
    <row spans="1:3" r="2">
      <c t="s" r="A2" s="3">
        <v>335</v>
      </c>
    </row>
    <row spans="1:3" r="3">
      <c t="s" r="A3" s="4">
        <v>336</v>
      </c>
      <c t="n" r="B3" s="7">
        <v>750070</v>
      </c>
      <c t="n" r="C3" s="7">
        <v>722511</v>
      </c>
    </row>
    <row spans="1:3" r="4">
      <c t="s" r="A4" s="4">
        <v>337</v>
      </c>
      <c t="n" r="B4" s="5">
        <v>-182873</v>
      </c>
      <c t="n" r="C4" s="5">
        <v>-156756</v>
      </c>
    </row>
    <row spans="1:3" r="5">
      <c t="s" r="A5" s="4">
        <v>338</v>
      </c>
      <c t="n" r="B5" s="5">
        <v>567197</v>
      </c>
      <c t="n" r="C5" s="5">
        <v>565755</v>
      </c>
    </row>
    <row spans="1:3" r="6">
      <c t="s" r="A6" s="4">
        <v>339</v>
      </c>
    </row>
    <row spans="1:3" r="7">
      <c t="s" r="A7" s="3">
        <v>335</v>
      </c>
    </row>
    <row spans="1:3" r="8">
      <c t="s" r="A8" s="4">
        <v>336</v>
      </c>
      <c t="n" r="B8" s="5">
        <v>223086</v>
      </c>
      <c t="n" r="C8" s="5">
        <v>197824</v>
      </c>
    </row>
    <row spans="1:3" r="9">
      <c t="s" r="A9" s="4">
        <v>340</v>
      </c>
    </row>
    <row spans="1:3" r="10">
      <c t="s" r="A10" s="3">
        <v>335</v>
      </c>
    </row>
    <row spans="1:3" r="11">
      <c t="s" r="A11" s="4">
        <v>336</v>
      </c>
      <c t="n" r="B11" s="5">
        <v>10971</v>
      </c>
      <c t="n" r="C11" s="5">
        <v>9559</v>
      </c>
    </row>
    <row spans="1:3" r="12">
      <c t="s" r="A12" s="4">
        <v>341</v>
      </c>
    </row>
    <row spans="1:3" r="13">
      <c t="s" r="A13" s="3">
        <v>335</v>
      </c>
    </row>
    <row spans="1:3" r="14">
      <c t="s" r="A14" s="4">
        <v>336</v>
      </c>
      <c t="n" r="B14" s="5">
        <v>29846</v>
      </c>
      <c t="n" r="C14" s="5">
        <v>28443</v>
      </c>
    </row>
    <row spans="1:3" r="15">
      <c t="s" r="A15" s="4">
        <v>342</v>
      </c>
    </row>
    <row spans="1:3" r="16">
      <c t="s" r="A16" s="3">
        <v>335</v>
      </c>
    </row>
    <row spans="1:3" r="17">
      <c t="s" r="A17" s="4">
        <v>336</v>
      </c>
      <c t="n" r="B17" s="5">
        <v>36874</v>
      </c>
      <c t="n" r="C17" s="5">
        <v>35322</v>
      </c>
    </row>
    <row spans="1:3" r="18">
      <c t="s" r="A18" s="4">
        <v>343</v>
      </c>
    </row>
    <row spans="1:3" r="19">
      <c t="s" r="A19" s="3">
        <v>335</v>
      </c>
    </row>
    <row spans="1:3" r="20">
      <c t="s" r="A20" s="4">
        <v>336</v>
      </c>
      <c t="n" r="B20" s="5">
        <v>49791</v>
      </c>
      <c t="n" r="C20" s="5">
        <v>47149</v>
      </c>
    </row>
    <row spans="1:3" r="21">
      <c t="s" r="A21" s="4">
        <v>344</v>
      </c>
    </row>
    <row spans="1:3" r="22">
      <c t="s" r="A22" s="3">
        <v>335</v>
      </c>
    </row>
    <row spans="1:3" r="23">
      <c t="s" r="A23" s="4">
        <v>336</v>
      </c>
      <c t="n" r="B23" s="5">
        <v>350479</v>
      </c>
      <c t="n" r="C23" s="5">
        <v>323618</v>
      </c>
    </row>
    <row spans="1:3" r="24">
      <c t="s" r="A24" s="4">
        <v>345</v>
      </c>
    </row>
    <row spans="1:3" r="25">
      <c t="s" r="A25" s="3">
        <v>335</v>
      </c>
    </row>
    <row spans="1:3" r="26">
      <c t="s" r="A26" s="4">
        <v>336</v>
      </c>
      <c t="n" r="B26" s="5">
        <v>1647</v>
      </c>
      <c t="n" r="C26" s="5">
        <v>1599</v>
      </c>
    </row>
    <row spans="1:3" r="27">
      <c t="s" r="A27" s="4">
        <v>346</v>
      </c>
    </row>
    <row spans="1:3" r="28">
      <c t="s" r="A28" s="3">
        <v>335</v>
      </c>
    </row>
    <row spans="1:3" r="29">
      <c t="s" r="A29" s="4">
        <v>336</v>
      </c>
      <c t="n" r="B29" s="7">
        <v>47376</v>
      </c>
      <c t="n" r="C29" s="7">
        <v>7899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3"/>
  </cols>
  <sheetData>
    <row spans="1:2" r="1">
      <c t="s" r="A1" s="1">
        <v>347</v>
      </c>
      <c t="s" r="B1" s="2">
        <v>348</v>
      </c>
    </row>
    <row spans="1:2" r="2">
      <c t="s" r="A2" s="3">
        <v>349</v>
      </c>
    </row>
    <row spans="1:2" r="3">
      <c t="s" r="A3" s="4">
        <v>350</v>
      </c>
      <c t="n" r="B3" s="10">
        <v>0.0375</v>
      </c>
    </row>
    <row spans="1:2" r="4">
      <c t="s" r="A4" s="4">
        <v>351</v>
      </c>
      <c t="s" r="B4" s="4">
        <v>352</v>
      </c>
    </row>
    <row spans="1:2" r="5">
      <c t="s" r="A5" s="4">
        <v>353</v>
      </c>
    </row>
    <row spans="1:2" r="6">
      <c t="s" r="A6" s="3">
        <v>349</v>
      </c>
    </row>
    <row spans="1:2" r="7">
      <c t="s" r="A7" s="4">
        <v>354</v>
      </c>
      <c t="n" r="B7" s="7">
        <v>50000000</v>
      </c>
    </row>
    <row spans="1:2" r="8">
      <c t="s" r="A8" s="4">
        <v>355</v>
      </c>
      <c t="n" r="B8" s="5">
        <v>0</v>
      </c>
    </row>
    <row spans="1:2" r="9">
      <c t="s" r="A9" s="4">
        <v>356</v>
      </c>
      <c t="n" r="B9" s="5">
        <v>46900000</v>
      </c>
    </row>
    <row spans="1:2" r="10">
      <c t="s" r="A10" s="4">
        <v>357</v>
      </c>
    </row>
    <row spans="1:2" r="11">
      <c t="s" r="A11" s="3">
        <v>349</v>
      </c>
    </row>
    <row spans="1:2" r="12">
      <c t="s" r="A12" s="4">
        <v>358</v>
      </c>
      <c t="n" r="B12" s="7">
        <v>31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r="A1" s="1">
        <v>359</v>
      </c>
      <c t="s" r="B1" s="2">
        <v>1</v>
      </c>
    </row>
    <row spans="1:3" r="2">
      <c t="s" r="B2" s="2">
        <v>2</v>
      </c>
      <c t="s" r="C2" s="2">
        <v>23</v>
      </c>
    </row>
    <row spans="1:3" r="3">
      <c t="s" r="A3" s="3">
        <v>360</v>
      </c>
    </row>
    <row spans="1:3" r="4">
      <c t="s" r="A4" s="4">
        <v>361</v>
      </c>
      <c t="n" r="B4" s="7">
        <v>-6573</v>
      </c>
      <c t="n" r="C4" s="7">
        <v>-7211</v>
      </c>
    </row>
    <row spans="1:3" r="5">
      <c t="s" r="A5" s="4">
        <v>362</v>
      </c>
      <c t="n" r="B5" s="5">
        <v>493365</v>
      </c>
      <c t="n" r="C5" s="5">
        <v>495086</v>
      </c>
    </row>
    <row spans="1:3" r="6">
      <c t="s" r="A6" s="4">
        <v>363</v>
      </c>
      <c t="n" r="B6" s="5">
        <v>-3324</v>
      </c>
      <c t="n" r="C6" s="5">
        <v>-3329</v>
      </c>
    </row>
    <row spans="1:3" r="7">
      <c t="s" r="A7" s="4">
        <v>364</v>
      </c>
      <c t="n" r="B7" s="5">
        <v>490041</v>
      </c>
      <c t="n" r="C7" s="5">
        <v>491757</v>
      </c>
    </row>
    <row spans="1:3" r="8">
      <c t="s" r="A8" s="4">
        <v>353</v>
      </c>
    </row>
    <row spans="1:3" r="9">
      <c t="s" r="A9" s="3">
        <v>360</v>
      </c>
    </row>
    <row spans="1:3" r="10">
      <c t="s" r="A10" s="4">
        <v>362</v>
      </c>
      <c t="n" r="B10" s="7">
        <v>0</v>
      </c>
      <c t="n" r="C10" s="7">
        <v>0</v>
      </c>
    </row>
    <row spans="1:3" r="11">
      <c t="s" r="A11" s="4">
        <v>365</v>
      </c>
      <c t="s" r="B11" s="4">
        <v>366</v>
      </c>
    </row>
    <row spans="1:3" r="12">
      <c t="s" r="A12" s="4">
        <v>367</v>
      </c>
      <c t="s" r="B12" s="4">
        <v>368</v>
      </c>
      <c t="s" r="C12" s="4">
        <v>368</v>
      </c>
    </row>
    <row spans="1:3" r="13">
      <c t="s" r="A13" s="4">
        <v>369</v>
      </c>
    </row>
    <row spans="1:3" r="14">
      <c t="s" r="A14" s="3">
        <v>360</v>
      </c>
    </row>
    <row spans="1:3" r="15">
      <c t="s" r="A15" s="4">
        <v>370</v>
      </c>
      <c t="n" r="B15" s="7">
        <v>-1887</v>
      </c>
      <c t="n" r="C15" s="7">
        <v>-2078</v>
      </c>
    </row>
    <row spans="1:3" r="16">
      <c t="s" r="A16" s="4">
        <v>362</v>
      </c>
      <c t="n" r="B16" s="7">
        <v>501825</v>
      </c>
      <c t="n" r="C16" s="7">
        <v>504375</v>
      </c>
    </row>
    <row spans="1:3" r="17">
      <c t="s" r="A17" s="4">
        <v>365</v>
      </c>
      <c t="s" r="B17" s="4">
        <v>371</v>
      </c>
    </row>
    <row spans="1:3" r="18">
      <c t="s" r="A18" s="4">
        <v>372</v>
      </c>
    </row>
    <row spans="1:3" r="19">
      <c t="s" r="A19" s="3">
        <v>360</v>
      </c>
    </row>
    <row spans="1:3" r="20">
      <c t="s" r="A20" s="4">
        <v>367</v>
      </c>
      <c t="s" r="B20" s="4">
        <v>373</v>
      </c>
      <c t="s" r="C20" s="4">
        <v>373</v>
      </c>
    </row>
    <row spans="1:3" r="21">
      <c t="s" r="A21" s="4">
        <v>374</v>
      </c>
    </row>
    <row spans="1:3" r="22">
      <c t="s" r="A22" s="3">
        <v>360</v>
      </c>
    </row>
    <row spans="1:3" r="23">
      <c t="s" r="A23" s="4">
        <v>367</v>
      </c>
      <c t="s" r="B23" s="4">
        <v>375</v>
      </c>
      <c t="s" r="C23" s="4">
        <v>3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spans="1:2" r="1">
      <c t="s" r="A1" s="1">
        <v>377</v>
      </c>
      <c t="s" r="B1" s="2">
        <v>281</v>
      </c>
    </row>
    <row spans="1:2" r="2">
      <c t="s" r="A2" s="3">
        <v>168</v>
      </c>
    </row>
    <row spans="1:2" r="3">
      <c t="n" r="A3" s="5">
        <v>2015</v>
      </c>
      <c t="n" r="B3" s="7">
        <v>2550</v>
      </c>
    </row>
    <row spans="1:2" r="4">
      <c t="n" r="A4" s="5">
        <v>2016</v>
      </c>
      <c t="n" r="B4" s="5">
        <v>5100</v>
      </c>
    </row>
    <row spans="1:2" r="5">
      <c t="n" r="A5" s="5">
        <v>2017</v>
      </c>
      <c t="n" r="B5" s="5">
        <v>5100</v>
      </c>
    </row>
    <row spans="1:2" r="6">
      <c t="n" r="A6" s="5">
        <v>2018</v>
      </c>
      <c t="n" r="B6" s="5">
        <v>5100</v>
      </c>
    </row>
    <row spans="1:2" r="7">
      <c t="n" r="A7" s="5">
        <v>2019</v>
      </c>
      <c t="n" r="B7" s="5">
        <v>5100</v>
      </c>
    </row>
    <row spans="1:2" r="8">
      <c t="s" r="A8" s="4">
        <v>378</v>
      </c>
      <c t="n" r="B8" s="5">
        <v>478875</v>
      </c>
    </row>
    <row spans="1:2" r="9">
      <c t="s" r="A9" s="4">
        <v>362</v>
      </c>
      <c t="n" r="B9" s="7">
        <v>50182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379</v>
      </c>
      <c t="s" r="B1" s="2">
        <v>2</v>
      </c>
      <c t="s" r="C1" s="2">
        <v>23</v>
      </c>
    </row>
    <row spans="1:3" r="2">
      <c t="s" r="A2" s="3">
        <v>171</v>
      </c>
    </row>
    <row spans="1:3" r="3">
      <c t="s" r="A3" s="4">
        <v>380</v>
      </c>
      <c t="n" r="B3" s="7">
        <v>13085</v>
      </c>
      <c t="n" r="C3" s="7">
        <v>1128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381</v>
      </c>
      <c t="s" r="B1" s="2">
        <v>1</v>
      </c>
    </row>
    <row spans="1:2" r="2">
      <c t="s" r="B2" s="2">
        <v>281</v>
      </c>
    </row>
    <row spans="1:2" r="3">
      <c t="s" r="A3" s="3">
        <v>171</v>
      </c>
    </row>
    <row spans="1:2" r="4">
      <c t="s" r="A4" s="4">
        <v>323</v>
      </c>
      <c t="n" r="B4" s="7">
        <v>11283</v>
      </c>
    </row>
    <row spans="1:2" r="5">
      <c t="s" r="A5" s="4">
        <v>382</v>
      </c>
      <c t="n" r="B5" s="5">
        <v>0</v>
      </c>
    </row>
    <row spans="1:2" r="6">
      <c t="s" r="A6" s="4">
        <v>383</v>
      </c>
      <c t="n" r="B6" s="5">
        <v>390</v>
      </c>
    </row>
    <row spans="1:2" r="7">
      <c t="s" r="A7" s="4">
        <v>384</v>
      </c>
      <c t="n" r="B7" s="5">
        <v>1412</v>
      </c>
    </row>
    <row spans="1:2" r="8">
      <c t="s" r="A8" s="4">
        <v>326</v>
      </c>
      <c t="n" r="B8" s="7">
        <v>1308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r="A1" s="1">
        <v>385</v>
      </c>
      <c t="s" r="B1" s="2">
        <v>281</v>
      </c>
    </row>
    <row spans="1:2" r="2">
      <c t="s" r="A2" s="3">
        <v>386</v>
      </c>
    </row>
    <row spans="1:2" r="3">
      <c t="s" r="A3" s="4">
        <v>26</v>
      </c>
      <c t="n" r="B3" s="7">
        <v>70740</v>
      </c>
    </row>
    <row spans="1:2" r="4">
      <c t="s" r="A4" s="4">
        <v>387</v>
      </c>
      <c t="n" r="B4" s="5">
        <v>0</v>
      </c>
    </row>
    <row spans="1:2" r="5">
      <c t="s" r="A5" s="4">
        <v>388</v>
      </c>
      <c t="n" r="B5" s="5">
        <v>70740</v>
      </c>
    </row>
    <row spans="1:2" r="6">
      <c t="n" r="A6" s="11">
        <v>1</v>
      </c>
    </row>
    <row spans="1:2" r="7">
      <c t="s" r="A7" s="3">
        <v>386</v>
      </c>
    </row>
    <row spans="1:2" r="8">
      <c t="s" r="A8" s="4">
        <v>26</v>
      </c>
      <c t="n" r="B8" s="5">
        <v>980</v>
      </c>
    </row>
    <row spans="1:2" r="9">
      <c t="s" r="A9" s="4">
        <v>387</v>
      </c>
      <c t="n" r="B9" s="5">
        <v>0</v>
      </c>
    </row>
    <row spans="1:2" r="10">
      <c t="s" r="A10" s="4">
        <v>388</v>
      </c>
      <c t="n" r="B10" s="5">
        <v>980</v>
      </c>
    </row>
    <row spans="1:2" r="11">
      <c t="n" r="A11" s="11">
        <v>2</v>
      </c>
    </row>
    <row spans="1:2" r="12">
      <c t="s" r="A12" s="3">
        <v>386</v>
      </c>
    </row>
    <row spans="1:2" r="13">
      <c t="s" r="A13" s="4">
        <v>26</v>
      </c>
      <c t="n" r="B13" s="5">
        <v>69760</v>
      </c>
    </row>
    <row spans="1:2" r="14">
      <c t="s" r="A14" s="4">
        <v>387</v>
      </c>
      <c t="n" r="B14" s="5">
        <v>0</v>
      </c>
    </row>
    <row spans="1:2" r="15">
      <c t="s" r="A15" s="4">
        <v>388</v>
      </c>
      <c t="n" r="B15" s="7">
        <v>6976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spans="1:2" r="1">
      <c t="s" r="A1" s="1">
        <v>389</v>
      </c>
      <c t="s" r="B1" s="2">
        <v>1</v>
      </c>
    </row>
    <row spans="1:2" r="2">
      <c t="s" r="B2" s="2">
        <v>281</v>
      </c>
    </row>
    <row spans="1:2" r="3">
      <c t="s" r="A3" s="3">
        <v>177</v>
      </c>
    </row>
    <row spans="1:2" r="4">
      <c t="s" r="A4" s="4">
        <v>390</v>
      </c>
      <c t="n" r="B4" s="7">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1</v>
      </c>
      <c t="s" r="B1" s="2">
        <v>2</v>
      </c>
      <c t="s" r="C1" s="2">
        <v>23</v>
      </c>
    </row>
    <row spans="1:3" r="2">
      <c t="s" r="A2" s="3">
        <v>392</v>
      </c>
    </row>
    <row spans="1:3" r="3">
      <c t="s" r="A3" s="4">
        <v>393</v>
      </c>
      <c t="n" r="B3" s="7">
        <v>70724</v>
      </c>
    </row>
    <row spans="1:3" r="4">
      <c t="s" r="A4" s="4">
        <v>394</v>
      </c>
      <c t="n" r="B4" s="5">
        <v>30</v>
      </c>
    </row>
    <row spans="1:3" r="5">
      <c t="s" r="A5" s="4">
        <v>395</v>
      </c>
      <c t="n" r="B5" s="5">
        <v>-14</v>
      </c>
    </row>
    <row spans="1:3" r="6">
      <c t="s" r="A6" s="4">
        <v>396</v>
      </c>
      <c t="n" r="B6" s="5">
        <v>70740</v>
      </c>
      <c t="n" r="C6" s="7">
        <v>75143</v>
      </c>
    </row>
    <row spans="1:3" r="7">
      <c t="s" r="A7" s="4">
        <v>397</v>
      </c>
    </row>
    <row spans="1:3" r="8">
      <c t="s" r="A8" s="3">
        <v>392</v>
      </c>
    </row>
    <row spans="1:3" r="9">
      <c t="s" r="A9" s="4">
        <v>393</v>
      </c>
      <c t="n" r="B9" s="5">
        <v>980</v>
      </c>
    </row>
    <row spans="1:3" r="10">
      <c t="s" r="A10" s="4">
        <v>394</v>
      </c>
      <c t="n" r="B10" s="5">
        <v>0</v>
      </c>
    </row>
    <row spans="1:3" r="11">
      <c t="s" r="A11" s="4">
        <v>395</v>
      </c>
      <c t="n" r="B11" s="5">
        <v>0</v>
      </c>
    </row>
    <row spans="1:3" r="12">
      <c t="s" r="A12" s="4">
        <v>396</v>
      </c>
      <c t="n" r="B12" s="5">
        <v>980</v>
      </c>
    </row>
    <row spans="1:3" r="13">
      <c t="s" r="A13" s="4">
        <v>398</v>
      </c>
    </row>
    <row spans="1:3" r="14">
      <c t="s" r="A14" s="3">
        <v>392</v>
      </c>
    </row>
    <row spans="1:3" r="15">
      <c t="s" r="A15" s="4">
        <v>393</v>
      </c>
      <c t="n" r="B15" s="5">
        <v>24650</v>
      </c>
    </row>
    <row spans="1:3" r="16">
      <c t="s" r="A16" s="4">
        <v>394</v>
      </c>
      <c t="n" r="B16" s="5">
        <v>7</v>
      </c>
    </row>
    <row spans="1:3" r="17">
      <c t="s" r="A17" s="4">
        <v>395</v>
      </c>
      <c t="n" r="B17" s="5">
        <v>0</v>
      </c>
    </row>
    <row spans="1:3" r="18">
      <c t="s" r="A18" s="4">
        <v>396</v>
      </c>
      <c t="n" r="B18" s="5">
        <v>24657</v>
      </c>
    </row>
    <row spans="1:3" r="19">
      <c t="s" r="A19" s="4">
        <v>399</v>
      </c>
    </row>
    <row spans="1:3" r="20">
      <c t="s" r="A20" s="3">
        <v>392</v>
      </c>
    </row>
    <row spans="1:3" r="21">
      <c t="s" r="A21" s="4">
        <v>393</v>
      </c>
      <c t="n" r="B21" s="5">
        <v>10175</v>
      </c>
    </row>
    <row spans="1:3" r="22">
      <c t="s" r="A22" s="4">
        <v>394</v>
      </c>
      <c t="n" r="B22" s="5">
        <v>10</v>
      </c>
    </row>
    <row spans="1:3" r="23">
      <c t="s" r="A23" s="4">
        <v>395</v>
      </c>
      <c t="n" r="B23" s="5">
        <v>0</v>
      </c>
    </row>
    <row spans="1:3" r="24">
      <c t="s" r="A24" s="4">
        <v>396</v>
      </c>
      <c t="n" r="B24" s="5">
        <v>10185</v>
      </c>
    </row>
    <row spans="1:3" r="25">
      <c t="s" r="A25" s="4">
        <v>400</v>
      </c>
    </row>
    <row spans="1:3" r="26">
      <c t="s" r="A26" s="3">
        <v>392</v>
      </c>
    </row>
    <row spans="1:3" r="27">
      <c t="s" r="A27" s="4">
        <v>393</v>
      </c>
      <c t="n" r="B27" s="5">
        <v>12498</v>
      </c>
    </row>
    <row spans="1:3" r="28">
      <c t="s" r="A28" s="4">
        <v>394</v>
      </c>
      <c t="n" r="B28" s="5">
        <v>0</v>
      </c>
    </row>
    <row spans="1:3" r="29">
      <c t="s" r="A29" s="4">
        <v>395</v>
      </c>
      <c t="n" r="B29" s="5">
        <v>-5</v>
      </c>
    </row>
    <row spans="1:3" r="30">
      <c t="s" r="A30" s="4">
        <v>396</v>
      </c>
      <c t="n" r="B30" s="5">
        <v>12493</v>
      </c>
    </row>
    <row spans="1:3" r="31">
      <c t="s" r="A31" s="4">
        <v>401</v>
      </c>
    </row>
    <row spans="1:3" r="32">
      <c t="s" r="A32" s="3">
        <v>392</v>
      </c>
    </row>
    <row spans="1:3" r="33">
      <c t="s" r="A33" s="4">
        <v>393</v>
      </c>
      <c t="n" r="B33" s="5">
        <v>16662</v>
      </c>
    </row>
    <row spans="1:3" r="34">
      <c t="s" r="A34" s="4">
        <v>394</v>
      </c>
      <c t="n" r="B34" s="5">
        <v>13</v>
      </c>
    </row>
    <row spans="1:3" r="35">
      <c t="s" r="A35" s="4">
        <v>395</v>
      </c>
      <c t="n" r="B35" s="5">
        <v>-9</v>
      </c>
    </row>
    <row spans="1:3" r="36">
      <c t="s" r="A36" s="4">
        <v>396</v>
      </c>
      <c t="n" r="B36" s="5">
        <v>16666</v>
      </c>
    </row>
    <row spans="1:3" r="37">
      <c t="s" r="A37" s="4">
        <v>402</v>
      </c>
    </row>
    <row spans="1:3" r="38">
      <c t="s" r="A38" s="3">
        <v>392</v>
      </c>
    </row>
    <row spans="1:3" r="39">
      <c t="s" r="A39" s="4">
        <v>393</v>
      </c>
      <c t="n" r="B39" s="5">
        <v>2148</v>
      </c>
    </row>
    <row spans="1:3" r="40">
      <c t="s" r="A40" s="4">
        <v>394</v>
      </c>
      <c t="n" r="B40" s="5">
        <v>0</v>
      </c>
    </row>
    <row spans="1:3" r="41">
      <c t="s" r="A41" s="4">
        <v>395</v>
      </c>
      <c t="n" r="B41" s="5">
        <v>0</v>
      </c>
    </row>
    <row spans="1:3" r="42">
      <c t="s" r="A42" s="4">
        <v>396</v>
      </c>
      <c t="n" r="B42" s="5">
        <v>2148</v>
      </c>
    </row>
    <row spans="1:3" r="43">
      <c t="s" r="A43" s="4">
        <v>403</v>
      </c>
    </row>
    <row spans="1:3" r="44">
      <c t="s" r="A44" s="3">
        <v>392</v>
      </c>
    </row>
    <row spans="1:3" r="45">
      <c t="s" r="A45" s="4">
        <v>393</v>
      </c>
      <c t="n" r="B45" s="5">
        <v>3611</v>
      </c>
    </row>
    <row spans="1:3" r="46">
      <c t="s" r="A46" s="4">
        <v>394</v>
      </c>
      <c t="n" r="B46" s="5">
        <v>0</v>
      </c>
    </row>
    <row spans="1:3" r="47">
      <c t="s" r="A47" s="4">
        <v>395</v>
      </c>
      <c t="n" r="B47" s="5">
        <v>0</v>
      </c>
    </row>
    <row spans="1:3" r="48">
      <c t="s" r="A48" s="4">
        <v>396</v>
      </c>
      <c t="n" r="B48" s="7">
        <v>36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27"/>
    <col customWidth="1" max="6" min="6" width="28"/>
    <col customWidth="1" max="7" min="7" width="46"/>
  </cols>
  <sheetData>
    <row spans="1:7" r="1">
      <c t="s" r="A1" s="1">
        <v>95</v>
      </c>
      <c t="s" r="B1" s="2">
        <v>96</v>
      </c>
      <c t="s" r="C1" s="2">
        <v>97</v>
      </c>
      <c t="s" r="D1" s="2">
        <v>98</v>
      </c>
      <c t="s" r="E1" s="2">
        <v>99</v>
      </c>
      <c t="s" r="F1" s="2">
        <v>100</v>
      </c>
      <c t="s" r="G1" s="2">
        <v>101</v>
      </c>
    </row>
    <row spans="1:7" r="2">
      <c t="s" r="A2" s="4">
        <v>102</v>
      </c>
      <c t="n" r="B2" s="7">
        <v>403816</v>
      </c>
      <c t="n" r="C2" s="7">
        <v>539</v>
      </c>
      <c t="n" r="D2" s="7">
        <v>-542</v>
      </c>
      <c t="n" r="E2" s="7">
        <v>191086</v>
      </c>
      <c t="n" r="F2" s="7">
        <v>232551</v>
      </c>
      <c t="n" r="G2" s="7">
        <v>-19818</v>
      </c>
    </row>
    <row spans="1:7" r="3">
      <c t="s" r="A3" s="3">
        <v>103</v>
      </c>
    </row>
    <row spans="1:7" r="4">
      <c t="s" r="A4" s="4">
        <v>77</v>
      </c>
      <c t="n" r="B4" s="5">
        <v>24776</v>
      </c>
      <c t="n" r="F4" s="5">
        <v>24776</v>
      </c>
    </row>
    <row spans="1:7" r="5">
      <c t="s" r="A5" s="4">
        <v>104</v>
      </c>
      <c t="n" r="B5" s="5">
        <v>12</v>
      </c>
      <c t="n" r="G5" s="5">
        <v>12</v>
      </c>
    </row>
    <row spans="1:7" r="6">
      <c t="s" r="A6" s="4">
        <v>105</v>
      </c>
      <c t="n" r="B6" s="5">
        <v>49</v>
      </c>
      <c t="n" r="G6" s="5">
        <v>49</v>
      </c>
    </row>
    <row spans="1:7" r="7">
      <c t="s" r="A7" s="4">
        <v>106</v>
      </c>
      <c t="n" r="B7" s="5">
        <v>4178</v>
      </c>
      <c t="n" r="G7" s="5">
        <v>4178</v>
      </c>
    </row>
    <row spans="1:7" r="8">
      <c t="s" r="A8" s="4">
        <v>107</v>
      </c>
      <c t="n" r="B8" s="5">
        <v>-13393</v>
      </c>
      <c t="n" r="F8" s="5">
        <v>-13393</v>
      </c>
    </row>
    <row spans="1:7" r="9">
      <c t="s" r="A9" s="4">
        <v>108</v>
      </c>
      <c t="n" r="B9" s="5">
        <v>-89</v>
      </c>
      <c t="n" r="E9" s="5">
        <v>-89</v>
      </c>
    </row>
    <row spans="1:7" r="10">
      <c t="s" r="A10" s="4">
        <v>109</v>
      </c>
      <c t="n" r="B10" s="5">
        <v>264</v>
      </c>
      <c t="n" r="E10" s="5">
        <v>264</v>
      </c>
    </row>
    <row spans="1:7" r="11">
      <c t="s" r="A11" s="4">
        <v>105</v>
      </c>
      <c t="n" r="B11" s="5">
        <v>363</v>
      </c>
      <c t="n" r="D11" s="5">
        <v>582</v>
      </c>
      <c t="n" r="E11" s="5">
        <v>-219</v>
      </c>
    </row>
    <row spans="1:7" r="12">
      <c t="s" r="A12" s="4">
        <v>106</v>
      </c>
      <c t="n" r="B12" s="5">
        <v>-722</v>
      </c>
      <c t="n" r="C12" s="5">
        <v>0</v>
      </c>
      <c t="n" r="D12" s="5">
        <v>-722</v>
      </c>
    </row>
    <row spans="1:7" r="13">
      <c t="s" r="A13" s="4">
        <v>110</v>
      </c>
      <c t="n" r="B13" s="5">
        <v>-15255</v>
      </c>
      <c t="n" r="D13" s="5">
        <v>-15255</v>
      </c>
    </row>
    <row spans="1:7" r="14">
      <c t="s" r="A14" s="4">
        <v>111</v>
      </c>
      <c t="n" r="B14" s="7">
        <v>403999</v>
      </c>
      <c t="n" r="C14" s="7">
        <v>539</v>
      </c>
      <c t="n" r="D14" s="7">
        <v>-15937</v>
      </c>
      <c t="n" r="E14" s="7">
        <v>191042</v>
      </c>
      <c t="n" r="F14" s="7">
        <v>243934</v>
      </c>
      <c t="n" r="G14" s="7">
        <v>-1557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6"/>
    <col customWidth="1" max="6" min="6" width="21"/>
    <col customWidth="1" max="7" min="7" width="21"/>
  </cols>
  <sheetData>
    <row spans="1:7" r="1">
      <c t="s" r="A1" s="1">
        <v>404</v>
      </c>
      <c t="s" r="B1" s="2">
        <v>61</v>
      </c>
      <c t="s" r="E1" s="2">
        <v>1</v>
      </c>
    </row>
    <row spans="1:7" r="2">
      <c t="s" r="B2" s="2">
        <v>281</v>
      </c>
      <c t="s" r="C2" s="2">
        <v>405</v>
      </c>
      <c t="s" r="D2" s="2">
        <v>406</v>
      </c>
      <c t="s" r="E2" s="2">
        <v>407</v>
      </c>
      <c t="s" r="F2" s="2">
        <v>406</v>
      </c>
      <c t="s" r="G2" s="2">
        <v>408</v>
      </c>
    </row>
    <row spans="1:7" r="3">
      <c t="s" r="A3" s="3">
        <v>409</v>
      </c>
    </row>
    <row spans="1:7" r="4">
      <c t="s" r="A4" s="4">
        <v>410</v>
      </c>
      <c t="n" r="B4" s="7">
        <v>11700</v>
      </c>
      <c t="n" r="D4" s="7">
        <v>8200</v>
      </c>
      <c t="n" r="E4" s="7">
        <v>21700</v>
      </c>
      <c t="n" r="F4" s="7">
        <v>15300</v>
      </c>
    </row>
    <row spans="1:7" r="5">
      <c t="s" r="A5" s="4">
        <v>411</v>
      </c>
      <c t="n" r="E5" s="5">
        <v>0</v>
      </c>
    </row>
    <row spans="1:7" r="6">
      <c t="s" r="A6" s="4">
        <v>412</v>
      </c>
      <c t="n" r="B6" s="5">
        <v>300</v>
      </c>
      <c t="n" r="E6" s="7">
        <v>300</v>
      </c>
      <c t="n" r="G6" s="7">
        <v>311</v>
      </c>
    </row>
    <row spans="1:7" r="7">
      <c t="s" r="A7" s="4">
        <v>413</v>
      </c>
      <c t="n" r="B7" s="7">
        <v>1400</v>
      </c>
      <c t="n" r="E7" s="5">
        <v>1400</v>
      </c>
      <c t="n" r="G7" s="7">
        <v>1600</v>
      </c>
    </row>
    <row spans="1:7" r="8">
      <c t="s" r="A8" s="4">
        <v>414</v>
      </c>
    </row>
    <row spans="1:7" r="9">
      <c t="s" r="A9" s="3">
        <v>415</v>
      </c>
    </row>
    <row spans="1:7" r="10">
      <c t="s" r="A10" s="4">
        <v>416</v>
      </c>
      <c t="n" r="C10" s="7">
        <v>7600</v>
      </c>
    </row>
    <row spans="1:7" r="11">
      <c t="s" r="A11" s="4">
        <v>417</v>
      </c>
      <c t="n" r="E11" s="7">
        <v>6500</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r="A1" s="1">
        <v>418</v>
      </c>
      <c t="s" r="B1" s="2">
        <v>281</v>
      </c>
    </row>
    <row spans="1:2" r="2">
      <c t="s" r="A2" s="3">
        <v>419</v>
      </c>
    </row>
    <row spans="1:2" r="3">
      <c t="n" r="A3" s="5">
        <v>2015</v>
      </c>
      <c t="n" r="B3" s="7">
        <v>22481</v>
      </c>
    </row>
    <row spans="1:2" r="4">
      <c t="n" r="A4" s="5">
        <v>2016</v>
      </c>
      <c t="n" r="B4" s="5">
        <v>45034</v>
      </c>
    </row>
    <row spans="1:2" r="5">
      <c t="n" r="A5" s="5">
        <v>2017</v>
      </c>
      <c t="n" r="B5" s="5">
        <v>42671</v>
      </c>
    </row>
    <row spans="1:2" r="6">
      <c t="n" r="A6" s="5">
        <v>2018</v>
      </c>
      <c t="n" r="B6" s="5">
        <v>40961</v>
      </c>
    </row>
    <row spans="1:2" r="7">
      <c t="n" r="A7" s="5">
        <v>2019</v>
      </c>
      <c t="n" r="B7" s="5">
        <v>34415</v>
      </c>
    </row>
    <row spans="1:2" r="8">
      <c t="s" r="A8" s="4">
        <v>378</v>
      </c>
      <c t="n" r="B8" s="5">
        <v>104921</v>
      </c>
    </row>
    <row spans="1:2" r="9">
      <c t="s" r="A9" s="4">
        <v>420</v>
      </c>
      <c t="n" r="B9" s="5">
        <v>290483</v>
      </c>
    </row>
    <row spans="1:2" r="10">
      <c t="s" r="A10" s="3">
        <v>421</v>
      </c>
    </row>
    <row spans="1:2" r="11">
      <c t="n" r="A11" s="5">
        <v>2015</v>
      </c>
      <c t="n" r="B11" s="5">
        <v>19384</v>
      </c>
    </row>
    <row spans="1:2" r="12">
      <c t="n" r="A12" s="5">
        <v>2016</v>
      </c>
      <c t="n" r="B12" s="5">
        <v>31661</v>
      </c>
    </row>
    <row spans="1:2" r="13">
      <c t="n" r="A13" s="5">
        <v>2017</v>
      </c>
      <c t="n" r="B13" s="5">
        <v>21529</v>
      </c>
    </row>
    <row spans="1:2" r="14">
      <c t="n" r="A14" s="5">
        <v>2018</v>
      </c>
      <c t="n" r="B14" s="5">
        <v>17442</v>
      </c>
    </row>
    <row spans="1:2" r="15">
      <c t="n" r="A15" s="5">
        <v>2019</v>
      </c>
      <c t="n" r="B15" s="5">
        <v>11147</v>
      </c>
    </row>
    <row spans="1:2" r="16">
      <c t="s" r="A16" s="4">
        <v>378</v>
      </c>
      <c t="n" r="B16" s="5">
        <v>16778</v>
      </c>
    </row>
    <row spans="1:2" r="17">
      <c t="s" r="A17" s="4">
        <v>422</v>
      </c>
      <c t="n" r="B17" s="7">
        <v>11794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14"/>
  </cols>
  <sheetData>
    <row spans="1:4" r="1">
      <c t="s" r="A1" s="1">
        <v>423</v>
      </c>
      <c t="s" r="B1" s="2">
        <v>61</v>
      </c>
      <c t="s" r="C1" s="2">
        <v>1</v>
      </c>
    </row>
    <row spans="1:4" r="2">
      <c t="s" r="B2" s="2">
        <v>405</v>
      </c>
      <c t="s" r="C2" s="2">
        <v>281</v>
      </c>
      <c t="s" r="D2" s="2">
        <v>62</v>
      </c>
    </row>
    <row spans="1:4" r="3">
      <c t="s" r="A3" s="3">
        <v>415</v>
      </c>
    </row>
    <row spans="1:4" r="4">
      <c t="s" r="A4" s="4">
        <v>424</v>
      </c>
      <c t="n" r="C4" s="12">
        <v>2.9</v>
      </c>
    </row>
    <row spans="1:4" r="5">
      <c t="s" r="A5" s="4">
        <v>425</v>
      </c>
      <c t="s" r="C5" s="4">
        <v>426</v>
      </c>
      <c t="s" r="D5" s="4">
        <v>427</v>
      </c>
    </row>
    <row spans="1:4" r="6">
      <c t="s" r="A6" s="4">
        <v>428</v>
      </c>
      <c t="n" r="C6" s="5">
        <v>0</v>
      </c>
    </row>
    <row spans="1:4" r="7">
      <c t="s" r="A7" s="4">
        <v>414</v>
      </c>
    </row>
    <row spans="1:4" r="8">
      <c t="s" r="A8" s="3">
        <v>415</v>
      </c>
    </row>
    <row spans="1:4" r="9">
      <c t="s" r="A9" s="4">
        <v>416</v>
      </c>
      <c t="n" r="B9" s="12">
        <v>7.6</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429</v>
      </c>
      <c t="s" r="B1" s="2">
        <v>61</v>
      </c>
      <c t="s" r="D1" s="2">
        <v>1</v>
      </c>
    </row>
    <row spans="1:5" r="2">
      <c t="s" r="B2" s="2">
        <v>2</v>
      </c>
      <c t="s" r="C2" s="2">
        <v>62</v>
      </c>
      <c t="s" r="D2" s="2">
        <v>2</v>
      </c>
      <c t="s" r="E2" s="2">
        <v>62</v>
      </c>
    </row>
    <row spans="1:5" r="3">
      <c t="s" r="A3" s="4">
        <v>430</v>
      </c>
    </row>
    <row spans="1:5" r="4">
      <c t="s" r="A4" s="3">
        <v>386</v>
      </c>
    </row>
    <row spans="1:5" r="5">
      <c t="s" r="A5" s="4">
        <v>431</v>
      </c>
      <c t="n" r="B5" s="7">
        <v>1</v>
      </c>
      <c t="n" r="C5" s="12">
        <v>1.9</v>
      </c>
      <c t="n" r="E5" s="12">
        <v>2.6</v>
      </c>
    </row>
    <row spans="1:5" r="6">
      <c t="s" r="A6" s="4">
        <v>432</v>
      </c>
      <c t="n" r="D6" s="7">
        <v>2</v>
      </c>
    </row>
    <row spans="1:5" r="7">
      <c t="s" r="A7" s="4">
        <v>433</v>
      </c>
    </row>
    <row spans="1:5" r="8">
      <c t="s" r="A8" s="3">
        <v>386</v>
      </c>
    </row>
    <row spans="1:5" r="9">
      <c t="s" r="A9" s="4">
        <v>432</v>
      </c>
      <c t="n" r="D9" s="12">
        <v>1.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4</v>
      </c>
      <c t="s" r="B1" s="2">
        <v>61</v>
      </c>
      <c t="s" r="D1" s="2">
        <v>1</v>
      </c>
    </row>
    <row spans="1:5" r="2">
      <c t="s" r="B2" s="2">
        <v>2</v>
      </c>
      <c t="s" r="C2" s="2">
        <v>62</v>
      </c>
      <c t="s" r="D2" s="2">
        <v>2</v>
      </c>
      <c t="s" r="E2" s="2">
        <v>62</v>
      </c>
    </row>
    <row spans="1:5" r="3">
      <c t="s" r="A3" s="4">
        <v>430</v>
      </c>
    </row>
    <row spans="1:5" r="4">
      <c t="s" r="A4" s="3">
        <v>386</v>
      </c>
    </row>
    <row spans="1:5" r="5">
      <c t="s" r="A5" s="4">
        <v>435</v>
      </c>
      <c t="n" r="B5" s="7">
        <v>324</v>
      </c>
      <c t="n" r="C5" s="7">
        <v>270</v>
      </c>
      <c t="n" r="D5" s="7">
        <v>647</v>
      </c>
      <c t="n" r="E5" s="7">
        <v>539</v>
      </c>
    </row>
    <row spans="1:5" r="6">
      <c t="s" r="A6" s="4">
        <v>436</v>
      </c>
      <c t="n" r="B6" s="5">
        <v>1203</v>
      </c>
      <c t="n" r="C6" s="5">
        <v>1142</v>
      </c>
      <c t="n" r="D6" s="5">
        <v>2406</v>
      </c>
      <c t="n" r="E6" s="5">
        <v>2285</v>
      </c>
    </row>
    <row spans="1:5" r="7">
      <c t="s" r="A7" s="4">
        <v>437</v>
      </c>
      <c t="n" r="B7" s="5">
        <v>-1375</v>
      </c>
      <c t="n" r="C7" s="5">
        <v>-1255</v>
      </c>
      <c t="n" r="D7" s="5">
        <v>-2749</v>
      </c>
      <c t="n" r="E7" s="5">
        <v>-2510</v>
      </c>
    </row>
    <row spans="1:5" r="8">
      <c t="s" r="A8" s="4">
        <v>438</v>
      </c>
      <c t="n" r="B8" s="5">
        <v>666</v>
      </c>
      <c t="n" r="C8" s="5">
        <v>238</v>
      </c>
      <c t="n" r="D8" s="5">
        <v>1333</v>
      </c>
      <c t="n" r="E8" s="5">
        <v>476</v>
      </c>
    </row>
    <row spans="1:5" r="9">
      <c t="s" r="A9" s="4">
        <v>439</v>
      </c>
      <c t="n" r="B9" s="5">
        <v>818</v>
      </c>
      <c t="n" r="C9" s="5">
        <v>395</v>
      </c>
      <c t="n" r="D9" s="5">
        <v>1637</v>
      </c>
      <c t="n" r="E9" s="5">
        <v>790</v>
      </c>
    </row>
    <row spans="1:5" r="10">
      <c t="s" r="A10" s="4">
        <v>433</v>
      </c>
    </row>
    <row spans="1:5" r="11">
      <c t="s" r="A11" s="3">
        <v>386</v>
      </c>
    </row>
    <row spans="1:5" r="12">
      <c t="s" r="A12" s="4">
        <v>435</v>
      </c>
      <c t="n" r="B12" s="5">
        <v>44</v>
      </c>
      <c t="n" r="C12" s="5">
        <v>45</v>
      </c>
      <c t="n" r="D12" s="5">
        <v>88</v>
      </c>
      <c t="n" r="E12" s="5">
        <v>90</v>
      </c>
    </row>
    <row spans="1:5" r="13">
      <c t="s" r="A13" s="4">
        <v>436</v>
      </c>
      <c t="n" r="B13" s="5">
        <v>277</v>
      </c>
      <c t="n" r="C13" s="5">
        <v>257</v>
      </c>
      <c t="n" r="D13" s="5">
        <v>554</v>
      </c>
      <c t="n" r="E13" s="5">
        <v>514</v>
      </c>
    </row>
    <row spans="1:5" r="14">
      <c t="s" r="A14" s="4">
        <v>437</v>
      </c>
      <c t="n" r="B14" s="5">
        <v>-1</v>
      </c>
      <c t="n" r="C14" s="5">
        <v>-1</v>
      </c>
      <c t="n" r="D14" s="5">
        <v>-2</v>
      </c>
      <c t="n" r="E14" s="5">
        <v>-2</v>
      </c>
    </row>
    <row spans="1:5" r="15">
      <c t="s" r="A15" s="4">
        <v>438</v>
      </c>
      <c t="n" r="B15" s="5">
        <v>96</v>
      </c>
      <c t="n" r="C15" s="5">
        <v>0</v>
      </c>
      <c t="n" r="D15" s="5">
        <v>192</v>
      </c>
      <c t="n" r="E15" s="5">
        <v>0</v>
      </c>
    </row>
    <row spans="1:5" r="16">
      <c t="s" r="A16" s="4">
        <v>439</v>
      </c>
      <c t="n" r="B16" s="7">
        <v>416</v>
      </c>
      <c t="n" r="C16" s="7">
        <v>301</v>
      </c>
      <c t="n" r="D16" s="7">
        <v>832</v>
      </c>
      <c t="n" r="E16" s="7">
        <v>60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40</v>
      </c>
      <c t="s" r="B1" s="2">
        <v>281</v>
      </c>
    </row>
    <row spans="1:2" r="2">
      <c t="s" r="A2" s="4">
        <v>441</v>
      </c>
    </row>
    <row spans="1:2" r="3">
      <c t="s" r="A3" s="3">
        <v>415</v>
      </c>
    </row>
    <row spans="1:2" r="4">
      <c t="s" r="A4" s="4">
        <v>442</v>
      </c>
      <c t="n" r="B4" s="12">
        <v>9.9</v>
      </c>
    </row>
    <row spans="1:2" r="5">
      <c t="s" r="A5" s="4">
        <v>443</v>
      </c>
    </row>
    <row spans="1:2" r="6">
      <c t="s" r="A6" s="3">
        <v>415</v>
      </c>
    </row>
    <row spans="1:2" r="7">
      <c t="s" r="A7" s="4">
        <v>444</v>
      </c>
      <c t="n" r="B7" s="12">
        <v>9.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80"/>
    <col customWidth="1" max="3" min="3" width="21"/>
  </cols>
  <sheetData>
    <row spans="1:3" r="1">
      <c t="s" r="A1" s="1">
        <v>445</v>
      </c>
      <c t="s" r="B1" s="2">
        <v>1</v>
      </c>
    </row>
    <row spans="1:3" r="2">
      <c t="s" r="B2" s="2">
        <v>446</v>
      </c>
      <c t="s" r="C2" s="2">
        <v>408</v>
      </c>
    </row>
    <row spans="1:3" r="3">
      <c t="s" r="A3" s="3">
        <v>447</v>
      </c>
    </row>
    <row spans="1:3" r="4">
      <c t="s" r="A4" s="4">
        <v>448</v>
      </c>
      <c t="n" r="B4" s="5">
        <v>2</v>
      </c>
    </row>
    <row spans="1:3" r="5">
      <c t="s" r="A5" s="4">
        <v>449</v>
      </c>
      <c t="n" r="B5" s="5">
        <v>260</v>
      </c>
    </row>
    <row spans="1:3" r="6">
      <c t="s" r="A6" s="4">
        <v>34</v>
      </c>
      <c t="n" r="B6" s="7">
        <v>68647</v>
      </c>
      <c t="n" r="C6" s="7">
        <v>68647</v>
      </c>
    </row>
    <row spans="1:3" r="7">
      <c t="s" r="A7" s="4">
        <v>450</v>
      </c>
      <c t="s" r="B7" s="4">
        <v>451</v>
      </c>
    </row>
    <row spans="1:3" r="8">
      <c t="s" r="A8" s="4">
        <v>452</v>
      </c>
    </row>
    <row spans="1:3" r="9">
      <c t="s" r="A9" s="3">
        <v>447</v>
      </c>
    </row>
    <row spans="1:3" r="10">
      <c t="s" r="A10" s="4">
        <v>34</v>
      </c>
      <c t="n" r="B10" s="7">
        <v>47900</v>
      </c>
    </row>
    <row spans="1:3" r="11">
      <c t="s" r="A11" s="4">
        <v>453</v>
      </c>
    </row>
    <row spans="1:3" r="12">
      <c t="s" r="A12" s="3">
        <v>447</v>
      </c>
    </row>
    <row spans="1:3" r="13">
      <c t="s" r="A13" s="4">
        <v>34</v>
      </c>
      <c t="n" r="B13" s="7">
        <v>207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4</v>
      </c>
      <c t="s" r="B1" s="2">
        <v>61</v>
      </c>
      <c t="s" r="D1" s="2">
        <v>1</v>
      </c>
    </row>
    <row spans="1:5" r="2">
      <c t="s" r="B2" s="2">
        <v>2</v>
      </c>
      <c t="s" r="C2" s="2">
        <v>62</v>
      </c>
      <c t="s" r="D2" s="2">
        <v>2</v>
      </c>
      <c t="s" r="E2" s="2">
        <v>62</v>
      </c>
    </row>
    <row spans="1:5" r="3">
      <c t="s" r="A3" s="3">
        <v>447</v>
      </c>
    </row>
    <row spans="1:5" r="4">
      <c t="s" r="A4" s="4">
        <v>455</v>
      </c>
      <c t="n" r="B4" s="7">
        <v>147511</v>
      </c>
      <c t="n" r="C4" s="7">
        <v>205801</v>
      </c>
      <c t="n" r="D4" s="7">
        <v>351469</v>
      </c>
      <c t="n" r="E4" s="7">
        <v>385896</v>
      </c>
    </row>
    <row spans="1:5" r="5">
      <c t="s" r="A5" s="4">
        <v>456</v>
      </c>
      <c t="n" r="B5" s="5">
        <v>32788</v>
      </c>
      <c t="n" r="C5" s="5">
        <v>74675</v>
      </c>
      <c t="n" r="D5" s="5">
        <v>100438</v>
      </c>
      <c t="n" r="E5" s="5">
        <v>129490</v>
      </c>
    </row>
    <row spans="1:5" r="6">
      <c t="s" r="A6" s="4">
        <v>457</v>
      </c>
      <c t="n" r="B6" s="5">
        <v>-2477</v>
      </c>
      <c t="n" r="C6" s="5">
        <v>-1291</v>
      </c>
      <c t="n" r="D6" s="5">
        <v>-4822</v>
      </c>
      <c t="n" r="E6" s="5">
        <v>-2781</v>
      </c>
    </row>
    <row spans="1:5" r="7">
      <c t="s" r="A7" s="4">
        <v>67</v>
      </c>
      <c t="n" r="B7" s="5">
        <v>-6575</v>
      </c>
      <c t="n" r="C7" s="5">
        <v>-19267</v>
      </c>
      <c t="n" r="D7" s="5">
        <v>-33536</v>
      </c>
      <c t="n" r="E7" s="5">
        <v>-34712</v>
      </c>
    </row>
    <row spans="1:5" r="8">
      <c t="s" r="A8" s="4">
        <v>68</v>
      </c>
      <c t="n" r="B8" s="5">
        <v>-13695</v>
      </c>
      <c t="n" r="C8" s="5">
        <v>-10341</v>
      </c>
      <c t="n" r="D8" s="5">
        <v>-26938</v>
      </c>
      <c t="n" r="E8" s="5">
        <v>-19930</v>
      </c>
    </row>
    <row spans="1:5" r="9">
      <c t="s" r="A9" s="4">
        <v>72</v>
      </c>
      <c t="n" r="B9" s="5">
        <v>-6249</v>
      </c>
      <c t="n" r="C9" s="5">
        <v>-4013</v>
      </c>
      <c t="n" r="D9" s="5">
        <v>-13085</v>
      </c>
      <c t="n" r="E9" s="5">
        <v>-7821</v>
      </c>
    </row>
    <row spans="1:5" r="10">
      <c t="s" r="A10" s="4">
        <v>73</v>
      </c>
      <c t="n" r="B10" s="5">
        <v>-181</v>
      </c>
      <c t="n" r="C10" s="5">
        <v>221</v>
      </c>
      <c t="n" r="D10" s="5">
        <v>-170</v>
      </c>
      <c t="n" r="E10" s="5">
        <v>259</v>
      </c>
    </row>
    <row spans="1:5" r="11">
      <c t="s" r="A11" s="4">
        <v>75</v>
      </c>
      <c t="n" r="B11" s="5">
        <v>3611</v>
      </c>
      <c t="n" r="C11" s="5">
        <v>39984</v>
      </c>
      <c t="n" r="D11" s="5">
        <v>21887</v>
      </c>
      <c t="n" r="E11" s="5">
        <v>64505</v>
      </c>
    </row>
    <row spans="1:5" r="12">
      <c t="s" r="A12" s="4">
        <v>458</v>
      </c>
    </row>
    <row spans="1:5" r="13">
      <c t="s" r="A13" s="3">
        <v>447</v>
      </c>
    </row>
    <row spans="1:5" r="14">
      <c t="s" r="A14" s="4">
        <v>455</v>
      </c>
      <c t="n" r="B14" s="5">
        <v>90855</v>
      </c>
      <c t="n" r="C14" s="5">
        <v>149331</v>
      </c>
      <c t="n" r="D14" s="5">
        <v>239607</v>
      </c>
      <c t="n" r="E14" s="5">
        <v>279915</v>
      </c>
    </row>
    <row spans="1:5" r="15">
      <c t="s" r="A15" s="4">
        <v>456</v>
      </c>
      <c t="n" r="B15" s="5">
        <v>13257</v>
      </c>
      <c t="n" r="C15" s="5">
        <v>57060</v>
      </c>
      <c t="n" r="D15" s="5">
        <v>65451</v>
      </c>
      <c t="n" r="E15" s="5">
        <v>98688</v>
      </c>
    </row>
    <row spans="1:5" r="16">
      <c t="s" r="A16" s="4">
        <v>459</v>
      </c>
    </row>
    <row spans="1:5" r="17">
      <c t="s" r="A17" s="3">
        <v>447</v>
      </c>
    </row>
    <row spans="1:5" r="18">
      <c t="s" r="A18" s="4">
        <v>455</v>
      </c>
      <c t="n" r="B18" s="5">
        <v>56656</v>
      </c>
      <c t="n" r="C18" s="5">
        <v>56470</v>
      </c>
      <c t="n" r="D18" s="5">
        <v>111862</v>
      </c>
      <c t="n" r="E18" s="5">
        <v>105981</v>
      </c>
    </row>
    <row spans="1:5" r="19">
      <c t="s" r="A19" s="4">
        <v>456</v>
      </c>
      <c t="n" r="B19" s="7">
        <v>19531</v>
      </c>
      <c t="n" r="C19" s="7">
        <v>17615</v>
      </c>
      <c t="n" r="D19" s="7">
        <v>34987</v>
      </c>
      <c t="n" r="E19" s="7">
        <v>3080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38"/>
    <col customWidth="1" max="2" min="2" width="16"/>
    <col customWidth="1" max="3" min="3" width="16"/>
    <col customWidth="1" max="4" min="4" width="16"/>
  </cols>
  <sheetData>
    <row spans="1:4" r="1">
      <c t="s" r="A1" s="1">
        <v>460</v>
      </c>
      <c t="s" r="B1" s="2">
        <v>461</v>
      </c>
      <c t="s" r="C1" s="2">
        <v>462</v>
      </c>
      <c t="s" r="D1" s="2">
        <v>2</v>
      </c>
    </row>
    <row spans="1:4" r="2">
      <c t="s" r="A2" s="3">
        <v>463</v>
      </c>
    </row>
    <row spans="1:4" r="3">
      <c t="s" r="A3" s="4">
        <v>278</v>
      </c>
      <c t="s" r="D3" s="4">
        <v>279</v>
      </c>
    </row>
    <row spans="1:4" r="4">
      <c t="s" r="A4" s="4">
        <v>464</v>
      </c>
      <c t="n" r="D4" s="7">
        <v>13393000</v>
      </c>
    </row>
    <row spans="1:4" r="5">
      <c t="s" r="A5" s="4">
        <v>276</v>
      </c>
      <c t="s" r="D5" s="4">
        <v>277</v>
      </c>
    </row>
    <row spans="1:4" r="6">
      <c t="s" r="A6" s="4">
        <v>274</v>
      </c>
      <c t="s" r="D6" s="4">
        <v>275</v>
      </c>
    </row>
    <row spans="1:4" r="7">
      <c t="s" r="A7" s="4">
        <v>463</v>
      </c>
    </row>
    <row spans="1:4" r="8">
      <c t="s" r="A8" s="3">
        <v>463</v>
      </c>
    </row>
    <row spans="1:4" r="9">
      <c t="s" r="A9" s="4">
        <v>278</v>
      </c>
      <c t="s" r="B9" s="4">
        <v>465</v>
      </c>
      <c t="s" r="C9" s="4">
        <v>466</v>
      </c>
    </row>
    <row spans="1:4" r="10">
      <c t="s" r="A10" s="4">
        <v>464</v>
      </c>
      <c t="n" r="B10" s="9">
        <v>0.125</v>
      </c>
      <c t="n" r="C10" s="9">
        <v>0.125</v>
      </c>
    </row>
    <row spans="1:4" r="11">
      <c t="s" r="A11" s="4">
        <v>276</v>
      </c>
      <c t="s" r="B11" s="4">
        <v>467</v>
      </c>
      <c t="s" r="C11" s="4">
        <v>468</v>
      </c>
    </row>
    <row spans="1:4" r="12">
      <c t="s" r="A12" s="4">
        <v>274</v>
      </c>
      <c t="s" r="B12" s="4">
        <v>469</v>
      </c>
      <c t="s" r="C12" s="4">
        <v>47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2</v>
      </c>
      <c t="s" r="B1" s="2">
        <v>61</v>
      </c>
      <c t="s" r="D1" s="2">
        <v>1</v>
      </c>
    </row>
    <row spans="1:5" r="2">
      <c t="s" r="B2" s="2">
        <v>2</v>
      </c>
      <c t="s" r="C2" s="2">
        <v>62</v>
      </c>
      <c t="s" r="D2" s="2">
        <v>2</v>
      </c>
      <c t="s" r="E2" s="2">
        <v>62</v>
      </c>
    </row>
    <row spans="1:5" r="3">
      <c t="s" r="A3" s="3">
        <v>113</v>
      </c>
    </row>
    <row spans="1:5" r="4">
      <c t="s" r="A4" s="4">
        <v>83</v>
      </c>
      <c t="n" r="B4" s="8">
        <v>0.13</v>
      </c>
      <c t="n" r="C4" s="8">
        <v>0.13</v>
      </c>
      <c t="n" r="D4" s="8">
        <v>0.25</v>
      </c>
      <c t="n" r="E4" s="8">
        <v>0.2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4</v>
      </c>
      <c t="s" r="B1" s="2">
        <v>1</v>
      </c>
    </row>
    <row spans="1:3" r="2">
      <c t="s" r="B2" s="2">
        <v>2</v>
      </c>
      <c t="s" r="C2" s="2">
        <v>62</v>
      </c>
    </row>
    <row spans="1:3" r="3">
      <c t="s" r="A3" s="3">
        <v>115</v>
      </c>
    </row>
    <row spans="1:3" r="4">
      <c t="s" r="A4" s="4">
        <v>116</v>
      </c>
      <c t="n" r="B4" s="7">
        <v>4593</v>
      </c>
      <c t="n" r="C4" s="7">
        <v>0</v>
      </c>
    </row>
    <row spans="1:3" r="5">
      <c t="s" r="A5" s="3">
        <v>117</v>
      </c>
    </row>
    <row spans="1:3" r="6">
      <c t="s" r="A6" s="4">
        <v>77</v>
      </c>
      <c t="n" r="B6" s="5">
        <v>24776</v>
      </c>
      <c t="n" r="C6" s="5">
        <v>47025</v>
      </c>
    </row>
    <row spans="1:3" r="7">
      <c t="s" r="A7" s="3">
        <v>118</v>
      </c>
    </row>
    <row spans="1:3" r="8">
      <c t="s" r="A8" s="4">
        <v>68</v>
      </c>
      <c t="n" r="B8" s="5">
        <v>26938</v>
      </c>
      <c t="n" r="C8" s="5">
        <v>19930</v>
      </c>
    </row>
    <row spans="1:3" r="9">
      <c t="s" r="A9" s="4">
        <v>119</v>
      </c>
      <c t="n" r="B9" s="5">
        <v>703</v>
      </c>
      <c t="n" r="C9" s="5">
        <v>439</v>
      </c>
    </row>
    <row spans="1:3" r="10">
      <c t="s" r="A10" s="4">
        <v>120</v>
      </c>
      <c t="n" r="B10" s="5">
        <v>192</v>
      </c>
      <c t="n" r="C10" s="5">
        <v>131</v>
      </c>
    </row>
    <row spans="1:3" r="11">
      <c t="s" r="A11" s="4">
        <v>121</v>
      </c>
      <c t="n" r="B11" s="5">
        <v>-6903</v>
      </c>
      <c t="n" r="C11" s="5">
        <v>2042</v>
      </c>
    </row>
    <row spans="1:3" r="12">
      <c t="s" r="A12" s="4">
        <v>46</v>
      </c>
      <c t="n" r="B12" s="5">
        <v>-9216</v>
      </c>
      <c t="n" r="C12" s="5">
        <v>0</v>
      </c>
    </row>
    <row spans="1:3" r="13">
      <c t="s" r="A13" s="4">
        <v>122</v>
      </c>
      <c t="n" r="B13" s="5">
        <v>811</v>
      </c>
      <c t="n" r="C13" s="5">
        <v>79</v>
      </c>
    </row>
    <row spans="1:3" r="14">
      <c t="s" r="A14" s="4">
        <v>109</v>
      </c>
      <c t="n" r="B14" s="5">
        <v>-89</v>
      </c>
      <c t="n" r="C14" s="5">
        <v>3383</v>
      </c>
    </row>
    <row spans="1:3" r="15">
      <c t="s" r="A15" s="4">
        <v>123</v>
      </c>
      <c t="n" r="B15" s="5">
        <v>-264</v>
      </c>
      <c t="n" r="C15" s="5">
        <v>-2801</v>
      </c>
    </row>
    <row spans="1:3" r="16">
      <c t="s" r="A16" s="4">
        <v>124</v>
      </c>
      <c t="n" r="B16" s="5">
        <v>-6274</v>
      </c>
      <c t="n" r="C16" s="5">
        <v>3184</v>
      </c>
    </row>
    <row spans="1:3" r="17">
      <c t="s" r="A17" s="3">
        <v>125</v>
      </c>
    </row>
    <row spans="1:3" r="18">
      <c t="s" r="A18" s="4">
        <v>126</v>
      </c>
      <c t="n" r="B18" s="5">
        <v>43451</v>
      </c>
      <c t="n" r="C18" s="5">
        <v>-33926</v>
      </c>
    </row>
    <row spans="1:3" r="19">
      <c t="s" r="A19" s="4">
        <v>127</v>
      </c>
      <c t="n" r="B19" s="5">
        <v>2529</v>
      </c>
      <c t="n" r="C19" s="5">
        <v>5562</v>
      </c>
    </row>
    <row spans="1:3" r="20">
      <c t="s" r="A20" s="4">
        <v>29</v>
      </c>
      <c t="n" r="B20" s="5">
        <v>-445</v>
      </c>
      <c t="n" r="C20" s="5">
        <v>-2659</v>
      </c>
    </row>
    <row spans="1:3" r="21">
      <c t="s" r="A21" s="4">
        <v>128</v>
      </c>
      <c t="n" r="B21" s="5">
        <v>-3233</v>
      </c>
      <c t="n" r="C21" s="5">
        <v>-3310</v>
      </c>
    </row>
    <row spans="1:3" r="22">
      <c t="s" r="A22" s="4">
        <v>129</v>
      </c>
      <c t="n" r="B22" s="5">
        <v>-35446</v>
      </c>
      <c t="n" r="C22" s="5">
        <v>17647</v>
      </c>
    </row>
    <row spans="1:3" r="23">
      <c t="s" r="A23" s="4">
        <v>49</v>
      </c>
      <c t="n" r="B23" s="5">
        <v>927</v>
      </c>
      <c t="n" r="C23" s="5">
        <v>-1504</v>
      </c>
    </row>
    <row spans="1:3" r="24">
      <c t="s" r="A24" s="4">
        <v>130</v>
      </c>
      <c t="n" r="B24" s="5">
        <v>38457</v>
      </c>
      <c t="n" r="C24" s="5">
        <v>55222</v>
      </c>
    </row>
    <row spans="1:3" r="25">
      <c t="s" r="A25" s="3">
        <v>131</v>
      </c>
    </row>
    <row spans="1:3" r="26">
      <c t="s" r="A26" s="4">
        <v>132</v>
      </c>
      <c t="n" r="B26" s="5">
        <v>-27128</v>
      </c>
      <c t="n" r="C26" s="5">
        <v>-18011</v>
      </c>
    </row>
    <row spans="1:3" r="27">
      <c t="s" r="A27" s="4">
        <v>133</v>
      </c>
      <c t="n" r="B27" s="5">
        <v>77</v>
      </c>
      <c t="n" r="C27" s="5">
        <v>0</v>
      </c>
    </row>
    <row spans="1:3" r="28">
      <c t="s" r="A28" s="4">
        <v>134</v>
      </c>
      <c t="n" r="B28" s="5">
        <v>-22458</v>
      </c>
      <c t="n" r="C28" s="5">
        <v>-18011</v>
      </c>
    </row>
    <row spans="1:3" r="29">
      <c t="s" r="A29" s="3">
        <v>135</v>
      </c>
    </row>
    <row spans="1:3" r="30">
      <c t="s" r="A30" s="4">
        <v>136</v>
      </c>
      <c t="n" r="B30" s="5">
        <v>-13444</v>
      </c>
      <c t="n" r="C30" s="5">
        <v>-13402</v>
      </c>
    </row>
    <row spans="1:3" r="31">
      <c t="s" r="A31" s="4">
        <v>110</v>
      </c>
      <c t="n" r="B31" s="5">
        <v>-15255</v>
      </c>
      <c t="n" r="C31" s="5">
        <v>0</v>
      </c>
    </row>
    <row spans="1:3" r="32">
      <c t="s" r="A32" s="4">
        <v>137</v>
      </c>
      <c t="n" r="B32" s="5">
        <v>363</v>
      </c>
      <c t="n" r="C32" s="5">
        <v>4710</v>
      </c>
    </row>
    <row spans="1:3" r="33">
      <c t="s" r="A33" s="4">
        <v>123</v>
      </c>
      <c t="n" r="B33" s="5">
        <v>264</v>
      </c>
      <c t="n" r="C33" s="5">
        <v>2801</v>
      </c>
    </row>
    <row spans="1:3" r="34">
      <c t="s" r="A34" s="4">
        <v>138</v>
      </c>
      <c t="n" r="B34" s="5">
        <v>-722</v>
      </c>
      <c t="n" r="C34" s="5">
        <v>-534</v>
      </c>
    </row>
    <row spans="1:3" r="35">
      <c t="s" r="A35" s="4">
        <v>139</v>
      </c>
      <c t="n" r="B35" s="5">
        <v>-2550</v>
      </c>
      <c t="n" r="C35" s="5">
        <v>-1875</v>
      </c>
    </row>
    <row spans="1:3" r="36">
      <c t="s" r="A36" s="4">
        <v>140</v>
      </c>
      <c t="n" r="B36" s="5">
        <v>-384</v>
      </c>
      <c t="n" r="C36" s="5">
        <v>-1193</v>
      </c>
    </row>
    <row spans="1:3" r="37">
      <c t="s" r="A37" s="4">
        <v>141</v>
      </c>
      <c t="n" r="B37" s="5">
        <v>-64</v>
      </c>
      <c t="n" r="C37" s="5">
        <v>0</v>
      </c>
    </row>
    <row spans="1:3" r="38">
      <c t="s" r="A38" s="4">
        <v>142</v>
      </c>
      <c t="n" r="B38" s="5">
        <v>-31792</v>
      </c>
      <c t="n" r="C38" s="5">
        <v>-9493</v>
      </c>
    </row>
    <row spans="1:3" r="39">
      <c t="s" r="A39" s="4">
        <v>143</v>
      </c>
      <c t="n" r="B39" s="5">
        <v>-15793</v>
      </c>
      <c t="n" r="C39" s="5">
        <v>27718</v>
      </c>
    </row>
    <row spans="1:3" r="40">
      <c t="s" r="A40" s="4">
        <v>144</v>
      </c>
      <c t="n" r="B40" s="5">
        <v>267281</v>
      </c>
      <c t="n" r="C40" s="5">
        <v>78256</v>
      </c>
    </row>
    <row spans="1:3" r="41">
      <c t="s" r="A41" s="4">
        <v>145</v>
      </c>
      <c t="n" r="B41" s="5">
        <v>251488</v>
      </c>
      <c t="n" r="C41" s="5">
        <v>105974</v>
      </c>
    </row>
    <row spans="1:3" r="42">
      <c t="s" r="A42" s="3">
        <v>146</v>
      </c>
    </row>
    <row spans="1:3" r="43">
      <c t="s" r="A43" s="4">
        <v>147</v>
      </c>
      <c t="n" r="B43" s="5">
        <v>10977</v>
      </c>
      <c t="n" r="C43" s="5">
        <v>7668</v>
      </c>
    </row>
    <row spans="1:3" r="44">
      <c t="s" r="A44" s="4">
        <v>148</v>
      </c>
      <c t="n" r="B44" s="7">
        <v>6984</v>
      </c>
      <c t="n" r="C44" s="7">
        <v>1892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Condensed Consolidated Stateme7</vt:lpstr>
      <vt:lpstr>Condensed Consolidated Stateme8</vt:lpstr>
      <vt:lpstr>Summary of Significant Accounti</vt:lpstr>
      <vt:lpstr>Capital Structure and Accumulat</vt:lpstr>
      <vt:lpstr>Business Combination</vt:lpstr>
      <vt:lpstr>Accounts Receivable</vt:lpstr>
      <vt:lpstr>Inventories</vt:lpstr>
      <vt:lpstr>Property, Plant and Mine Develo</vt:lpstr>
      <vt:lpstr>Debt</vt:lpstr>
      <vt:lpstr>Asset Retirement Obligations</vt:lpstr>
      <vt:lpstr>Fair Value Accounting</vt:lpstr>
      <vt:lpstr>Short-Term Investments</vt:lpstr>
      <vt:lpstr>Commitments and Contingencies</vt:lpstr>
      <vt:lpstr>Income Taxes</vt:lpstr>
      <vt:lpstr>Pension and Post-Retirement Ben</vt:lpstr>
      <vt:lpstr>Obligations under Guarantees</vt:lpstr>
      <vt:lpstr>Segment Reporting</vt:lpstr>
      <vt:lpstr>Subsequent Events</vt:lpstr>
      <vt:lpstr>Summary of Significant Accoun25</vt:lpstr>
      <vt:lpstr>Capital Structure and Accumul26</vt:lpstr>
      <vt:lpstr>Capital Structure and Accumul27</vt:lpstr>
      <vt:lpstr>Business Combination (Tables)</vt:lpstr>
      <vt:lpstr>Accounts Receivable (Tables)</vt:lpstr>
      <vt:lpstr>Inventories (Tables)</vt:lpstr>
      <vt:lpstr>Property, Plant and Mine Deve31</vt:lpstr>
      <vt:lpstr>Debt (Tables)</vt:lpstr>
      <vt:lpstr>Asset Retirement Obligations (T</vt:lpstr>
      <vt:lpstr>Fair Value Accounting (Tables)</vt:lpstr>
      <vt:lpstr>Short-Term Investments (Tables)</vt:lpstr>
      <vt:lpstr>Commitments and Contingencies (</vt:lpstr>
      <vt:lpstr>Pension and Post-Retirement B37</vt:lpstr>
      <vt:lpstr>Segment Reporting (Tables)</vt:lpstr>
      <vt:lpstr>Earnings Per Share - Schedule o</vt:lpstr>
      <vt:lpstr>Capital Structure and Accumul40</vt:lpstr>
      <vt:lpstr>Capital Structure and Accumul41</vt:lpstr>
      <vt:lpstr>Capital Structure and Accumul42</vt:lpstr>
      <vt:lpstr>Business Combination (Details)</vt:lpstr>
      <vt:lpstr>Business Combination - Schedule</vt:lpstr>
      <vt:lpstr>Business Combination - Schedu45</vt:lpstr>
      <vt:lpstr>Business Combination - Schedu46</vt:lpstr>
      <vt:lpstr>Accounts Receivable - Schedule </vt:lpstr>
      <vt:lpstr>Accounts Receivable - Allowance</vt:lpstr>
      <vt:lpstr>Inventories - Schedule of Inven</vt:lpstr>
      <vt:lpstr>Property, Plant and Mine Deve50</vt:lpstr>
      <vt:lpstr>Property, Plant and Mine Deve51</vt:lpstr>
      <vt:lpstr>Debt (Detail)</vt:lpstr>
      <vt:lpstr>Debt - Schedule of Debt (Detail</vt:lpstr>
      <vt:lpstr>Debt - Schedule of Contractual </vt:lpstr>
      <vt:lpstr>Asset Retirement Obligations (D</vt:lpstr>
      <vt:lpstr>Asset Retirement Obligations - </vt:lpstr>
      <vt:lpstr>Fair Value Accounting - Schedul</vt:lpstr>
      <vt:lpstr>Short-Term Investments (Detail)</vt:lpstr>
      <vt:lpstr>Short-Term Investments - Schedu</vt:lpstr>
      <vt:lpstr>Commitments and Contingencies60</vt:lpstr>
      <vt:lpstr>Commitments and Contingencies -</vt:lpstr>
      <vt:lpstr>Income Taxes (Details)</vt:lpstr>
      <vt:lpstr>Pension and Post-Retirement B63</vt:lpstr>
      <vt:lpstr>Pension and Post-Retirement B64</vt:lpstr>
      <vt:lpstr>Obligations Under Guarantees (D</vt:lpstr>
      <vt:lpstr>Segment Reporting (Detail)</vt:lpstr>
      <vt:lpstr>Segment Reporting - Presentatio</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6:26:10Z</dcterms:created>
  <dcterms:modified xmlns:dcterms="http://purl.org/dc/terms/" xmlns:xsi="http://www.w3.org/2001/XMLSchema-instance" xsi:type="dcterms:W3CDTF">2015-07-29T16:26:10Z</dcterms:modified>
  <dc:title xmlns:dc="http://purl.org/dc/elements/1.1/">Untitled</dc:title>
  <dc:description xmlns:dc="http://purl.org/dc/elements/1.1/"/>
  <dc:subject xmlns:dc="http://purl.org/dc/elements/1.1/"/>
  <cp:keywords/>
  <cp:category/>
</cp:coreProperties>
</file>